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upplemental Balance Sheet Disc" sheetId="8" state="visible" r:id="rId8"/>
    <sheet xmlns:r="http://schemas.openxmlformats.org/officeDocument/2006/relationships" name="Income Taxes" sheetId="9" state="visible" r:id="rId9"/>
    <sheet xmlns:r="http://schemas.openxmlformats.org/officeDocument/2006/relationships" name="Shareholders' Equity and Share-" sheetId="10" state="visible" r:id="rId10"/>
    <sheet xmlns:r="http://schemas.openxmlformats.org/officeDocument/2006/relationships" name="Earnings Per Share" sheetId="11" state="visible" r:id="rId11"/>
    <sheet xmlns:r="http://schemas.openxmlformats.org/officeDocument/2006/relationships" name="Contingencies" sheetId="12" state="visible" r:id="rId12"/>
    <sheet xmlns:r="http://schemas.openxmlformats.org/officeDocument/2006/relationships" name="Leas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pplemental Balance Sheet Di_2" sheetId="16" state="visible" r:id="rId16"/>
    <sheet xmlns:r="http://schemas.openxmlformats.org/officeDocument/2006/relationships" name="Earnings Per Share (Tables)" sheetId="17" state="visible" r:id="rId17"/>
    <sheet xmlns:r="http://schemas.openxmlformats.org/officeDocument/2006/relationships" name="Leas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pplemental Balance Sheet Di_3" sheetId="25" state="visible" r:id="rId25"/>
    <sheet xmlns:r="http://schemas.openxmlformats.org/officeDocument/2006/relationships" name="Supplemental Balance Sheet Di_4" sheetId="26" state="visible" r:id="rId26"/>
    <sheet xmlns:r="http://schemas.openxmlformats.org/officeDocument/2006/relationships" name="Supplemental Balance Sheet Di_5" sheetId="27" state="visible" r:id="rId27"/>
    <sheet xmlns:r="http://schemas.openxmlformats.org/officeDocument/2006/relationships" name="Income Taxes (Details)" sheetId="28" state="visible" r:id="rId28"/>
    <sheet xmlns:r="http://schemas.openxmlformats.org/officeDocument/2006/relationships" name="Income Taxes - Impact of COVID-" sheetId="29" state="visible" r:id="rId29"/>
    <sheet xmlns:r="http://schemas.openxmlformats.org/officeDocument/2006/relationships" name="Shareholders' Equity and Shar_2" sheetId="30" state="visible" r:id="rId30"/>
    <sheet xmlns:r="http://schemas.openxmlformats.org/officeDocument/2006/relationships" name="Earnings Per Share (Details)" sheetId="31" state="visible" r:id="rId31"/>
    <sheet xmlns:r="http://schemas.openxmlformats.org/officeDocument/2006/relationships" name="Leases (Details)" sheetId="32" state="visible" r:id="rId32"/>
    <sheet xmlns:r="http://schemas.openxmlformats.org/officeDocument/2006/relationships" name="Leases - Future minimum lease p"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INNOVATIVE SOLUTIONS &amp; SUPPORT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16984426</v>
      </c>
    </row>
    <row r="14">
      <c r="A14" s="4" t="inlineStr">
        <is>
          <t>Entity Central Index Key</t>
        </is>
      </c>
      <c r="B14" s="4" t="inlineStr">
        <is>
          <t>0000836690</t>
        </is>
      </c>
    </row>
    <row r="15">
      <c r="A15" s="4" t="inlineStr">
        <is>
          <t>Current Fiscal Year End Date</t>
        </is>
      </c>
      <c r="B15" s="4" t="inlineStr">
        <is>
          <t>--09-3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and Share-Based Payments</t>
        </is>
      </c>
      <c r="B1" s="2" t="inlineStr">
        <is>
          <t>9 Months Ended</t>
        </is>
      </c>
    </row>
    <row r="2">
      <c r="B2" s="2" t="inlineStr">
        <is>
          <t>Jun. 30, 2020</t>
        </is>
      </c>
    </row>
    <row r="3">
      <c r="A3" s="3" t="inlineStr">
        <is>
          <t>Shareholders' Equity and Share-Based Payments</t>
        </is>
      </c>
    </row>
    <row r="4">
      <c r="A4" s="4" t="inlineStr">
        <is>
          <t>Shareholders' Equity and Share-Based Payments</t>
        </is>
      </c>
      <c r="B4" s="4" t="inlineStr">
        <is>
          <t>4. Shareholders’ Equity and Share-Based Payments
At June 30, 2020, the Company’s Amended and Restated Articles of Incorporation provides the Company authority to issue 75,000,000 shares of common stock and 10,000,000 shares of preferred stock.
Share-Based compensation
The Company accounts for share-based compensation under the provisions of ASC Topic 718 by using the fair value method for expensing stock options and stock awards.
Total compensation expense was $0 for the three-month periods ended June 30, 2020 and 2019, respectively, and approximately $159,992 and $203,386 for the nine-month periods ended June 30, 2020 and 2019, respectively.
The Company has two share-based compensation plans, the 2009 Stock-Based Incentive Compensation Plan (the “2009 Plan”), which the shareholders approved on March 12, 2009, and the 2019 Stock-Based Incentive Compensation Plan (the “2019 Plan”), which the shareholders approved on April 2, 2019. The 2009 Plan terminated on January 20, 2019 with respect to the grant of any new awards.
2009 Stock-Based Incentive Compensation Plan
The 2009 Plan authorized the grant of stock appreciation rights, restricted stock, options and other equity-based awards. Options granted under the 2009 Plan may be either “incentive stock options” as defined in section 422 of the Code, or nonqualified stock options, as determined by the Compensation Committee of the Company’s Board of Directors (the “Compensation Committee”).
Subject to an adjustment necessary upon a stock dividend, recapitalization, forward split or reverse split, reorganization, merger, consolidation, spin-off, combination, repurchase or share exchange, extraordinary or unusual cash distribution, or similar corporate transaction or event, the maximum number of shares of common stock available for awards under the 2009 Plan was 1,200,000, all of which could be issued pursuant to awards of incentive stock options. In addition, the 2009 Plan provided that no more than 300,000 shares may be awarded in any calendar year to any employee as a performance-based award under Section 162(m) of the Code.
If there is any change in the Company’s corporate capitalization, the Compensation Committee must proportionately and equitably adjust the number and type of shares of common stock covered by awards then outstanding under the 2009 Plan, the number and type of shares of common stock available under the 2009 Plan, the exercise or grant price of any award, or if deemed appropriate, make provision for a cash payment with respect to any outstanding award, provided that no adjustment may be made that would adversely affect the status of any award that is intended to be a performance-based award under Section 162(m) of the Code, unless otherwise determined by the Compensation Committee.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provided that no adjustment may be made that would adversely affect the status of any award that is intended to be a performance-based award under Section 162(m) of the Code, unless otherwise determined by the Compensation Committee.
Total compensation expense related to options issued to employees under the 2009 Plan was $0 for each of the three- and nine-month periods ended June 30, 2020 and 2019. The compensation expense under the 2009 Plan related to shares issued to non-employee members of the Company’s Board of Directors (the “Board”) was $0 for the three-month periods ended June 30, 2020 and 2019, respectively and approximately $0 and $203,386 for the nine-month periods ended June 30, 2020 and 2019, respectively. Total compensation expense associated with the 2009 Plan was approximately $0 for the three-month periods ended June 30, 2020 and 2019, respectively, and approximately $0 and $203,386 for the nine-month periods ended June 30, 2020 and 2019, respectively.
2019 Stock-Based Incentive Compensation Plan
The 2019 Plan authorizes the grant of stock appreciation rights, restricted stock, options and other equity-based awards. Options granted under the 2019 Plan may be either “incentive stock options” as defined in section 422 of the Code or nonqualified stock options, as determined by the Compensation Committee.
Subject to an adjustment necessary upon a stock dividend, recapitalization, forward split or reverse split, reorganization, merger, consolidation, spin-off, combination, repurchase or share exchange, extraordinary or unusual cash distribution, or similar corporate transaction or event, the maximum number of shares of common stock available for awards under the 2019 Plan is 750,000, plus 139,691 shares of common stock that were authorized but unissued under the 2009 Plan as of the effective date of the 2019 Plan (i.e., April 2, 2019), all of which may be issued pursuant to awards of incentive stock options. In addition, the 2019 Plan provides that no more than 300,000 shares may be awarded in any calendar year to any employee. As of June 30, 2020, there were 816,635 shares of common stock available for awards under the 2019 Plan.
If any award is forfeited, terminates or otherwise is settled for any reason without an actual distribution of shares to the participant,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19 Plan. If there is any change in the Company’s corporate capitalization, the Compensation Committee must proportionately and equitably adjust the number and kind of shares of common stock which may be issued in connection with future awards, the number and kind of shares of common stock covered by awards then outstanding under the 2019 Plan, the aggregate number and kind of shares of common stock available under the 2019 Plan, any applicable individual limits on the number of shares of common stock available for awards under the 2019 Plan, the exercise or grant price of any award, or if deemed appropriate, make provision for a cash payment with respect to any outstanding award.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Total compensation expense related to options issued to employees under the 2019 Plan was $0 for each of the three- and nine-month periods ended June 30, 2020 and 2019. The compensation expense under the 2019 Plan related to shares issued to non-employee members of the Board was $0 for the three-month periods ended June 30, 2020 and 2019, respectively and approximately $159,992 and $0 for the nine-month periods ended June 30, 2020 and 2019, respectively. Total compensation expense associated with the 2019 Plan was approximately $0 for the three-month periods ended June 30, 2020 and 2019, respectively, and approximately $159,992 and $0 for the nine-month period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t>
        </is>
      </c>
    </row>
    <row r="4">
      <c r="A4" s="4" t="inlineStr">
        <is>
          <t>Earnings Per Share</t>
        </is>
      </c>
      <c r="B4" s="4" t="inlineStr">
        <is>
          <t>5. Earnings Per Share
Three Months Ended June 30,
Nine Months Ended June 30,
2020
2019
2020
2019
Numerator:
Net income
$
1,259,858
$
511,259
$
2,025,871
$
853,179
Denominator:
Basic weighted average shares
16,952,973
16,880,341
16,931,049
16,860,503
Dilutive effect of share-based awards
134,302
98,302
166,365
37,818
Diluted weighted average shares
17,087,275
16,978,643
17,097,414
16,898,321
Earnings per common share:
Basic EPS
$
0.07
$
0.03
$
0.12
$
0.05
Diluted EPS
$
0.07
$
0.03
$
0.12
$
0.05
Earnings per share (“EPS”) are calculated pursuant to FASB ASC Topic 260, “ Earnings Per Share.” Basic EPS excludes potentially dilutive securities and is computed by dividing net income by the weighted average number of common shares outstanding for the period. Diluted EPS is computed assuming the conversion or exercise of all dilutive securities such as employee stock options.
The number of incremental shares from the assumed exercise of stock options is calculated by using the treasury stock method. As of June 30, 2020 and 2019, there were 548,500 and 550,834 options to purchase common stock outstanding, respectively. The average outstanding diluted shares calculation excludes options with an exercise price that exceeds the average market price of shares during the period.
For the three months ended June 30, 2020 and 2019, respectively, 0 and 250,000 diluted weighted-average shares outstanding were excluded from the computation of diluted EPS because the effect would be anti-dilutive.
For the nine months ended June 30, 2020 and 2019, respectively, 0 and 367,223 diluted weighted-average shares outstanding were excluded from the computation of diluted EPS because the effect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Jun. 30, 2020</t>
        </is>
      </c>
    </row>
    <row r="3">
      <c r="A3" s="3" t="inlineStr">
        <is>
          <t>Contingencies</t>
        </is>
      </c>
    </row>
    <row r="4">
      <c r="A4" s="4" t="inlineStr">
        <is>
          <t>Contingencies</t>
        </is>
      </c>
      <c r="B4" s="4" t="inlineStr">
        <is>
          <t>6. Contingencies
In the ordinary course of business, the Company is at times subject to various legal proceedings and claims. The Company does not believe any such matters that are currently pending will, individually or in the aggregate, have a material effect on the resul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0</t>
        </is>
      </c>
    </row>
    <row r="3">
      <c r="A3" s="3" t="inlineStr">
        <is>
          <t>Leases</t>
        </is>
      </c>
    </row>
    <row r="4">
      <c r="A4" s="4" t="inlineStr">
        <is>
          <t>Leases</t>
        </is>
      </c>
      <c r="B4" s="4" t="inlineStr">
        <is>
          <t>7. Leases
On October 1, 2019, we adopted ASU 2016-02. This pronouncement requires lessees to record "right-of-use" assets and corresponding lease liabilities on the balance sheet for most leases. We adopted this pronouncement utilizing the transition practical expedient which eliminated the requirement that entities apply the new lease standard to the comparative periods presented in the year of adoption.
As part of our adoption, we elected to utilize the package of practical expedients permitted under the new standard, which allowed us to not reassess: (a) whether an existing contract is or contains a lease, (b) the classification for existing leases and (c) initial direct costs. Further, as permitted by the standard, we made an accounting policy election not to record right-of-use assets or lease liabilities for leases with an initial term of 12 months or less. Instead, consistent with previous accounting guidance, we will recognize payments for such leases in the statement of operations on a straight-line basis over the lease term.
We lease real estate and equipment under various operating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Some of our leases include base rental periods coupled with options to renew or terminate the lease, generally at our discretion.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As permitted by ASC 842, we have elected to account for these non-lease components together with the associated lease component if included in the lease payments. This election has been made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our leases, the rate implicit in the lease is not known. In these instances, we utilize an incremental borrowing rate, which represents the rate of interest that we would pay to borrow on a collateralized basis over a similar term.
The following table presents the lease-related assets and liabilities reported in the Consolidated Balance Sheet as of June 30, 2020:
Classification on the Consolidated Balance Sheet on June 30, 2020
Assets
Operating leases
Other assets
$
66,201
Liabilities
Operating leases- current
Accrued expenses
$
63,960
Operating leases – noncurrent
Other liabilities
$
2,241
Total lease liabilities
$
66,201
Rent expense and cash paid for various operating leases in aggregate are $21,952 and $42,918 for the three- and nine-month periods ended June 30, 2020. The weighted average remaining lease term is 1.1 years and the weighted average discount rate is 5.0% as of June 30, 2020.
Future minimum lease payments under operating leases are as follows at June 30, 2020:
Twelve Months
Ending
Operating
June 30,
Leases
2021
$
67,494
2022
2,446
Total minimum lease payments
$
69,940
Amount representing interest
(3,739)
Present value of minimum lease payments
66,201
Current portion
(63,960)
Long-term portion of lease obligations
$
2,2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19 is derived from the audited financial statements of the Company. Operating results for the three- and nine-month periods ended June 30, 2020 are not necessarily indicative of the results that may be expected for the fiscal year ending September 30, 2020, including in terms of the impact of the coronavirus pandemic (the "COVID-19 pandemic"), which cannot be determined at this time. These unaudited condensed consolidated financial statements should be read in conjunction with the audited consolidated financial statements and notes of the Company included in the Company’s Annual Report on Form 10-K for the fiscal year ended September 30, 2019.
The Company’s condensed consolidated financial statements include the accounts of its wholly-owned subsidiaries. All intercompany balances and transactions have been eliminated in consolidation.</t>
        </is>
      </c>
    </row>
    <row r="5">
      <c r="A5" s="4" t="inlineStr">
        <is>
          <t>Impact of the COVID-19 Pandemic</t>
        </is>
      </c>
      <c r="B5" s="4" t="inlineStr">
        <is>
          <t>Impact of the COVID-19 Pandemic
The ongoing global outbreak of coronavirus, which was declared a pandemic by the World Health Organization on March 11, 2020 and a national emergency by the President of the United States on March 13, 2020, has caused and is continuing to cause business slowdowns and shutdowns and turmoil in the financial markets both in the United States and abroad. IS&amp;S is monitoring the impact of the COVID-19 pandemic on its business, including how it has impacted and will impact the Company's employees, customers, suppliers and distribution channels. Through the first three quarters of 2020, the Company has not yet seen a material impact from the COVID-19 pandemic on its business, financial position, liquidity, or ability to service customers or maintain critical operations. However, the COVID-19 pandemic, as well as the quarantines and other governmental and non‑governmental restrictions which have been imposed throughout the world in an effort to contain or mitigate the spread of the coronavirus, has caused and is continuing to cause significant market turbulence and disruption that may continue for some time even after business restrictions are lifted and the threat of the coronavirus diminishes. As a result, the Company expects that it may face liquidity shortages, weaker product demand from its customers, disruptions in its supply chain, and/or staffing shortages in its workforce for the foreseeable future due to the direct and indirect effects of the COVID-19 pandemic.</t>
        </is>
      </c>
    </row>
    <row r="6">
      <c r="A6" s="4" t="inlineStr">
        <is>
          <t>Use of Estimates</t>
        </is>
      </c>
      <c r="B6" s="4" t="inlineStr">
        <is>
          <t>Use of Estimates
The Company prepares its condensed consolidated financial statements in conformity with GAAP, which requires management to make estimates and assumptions that affect reported amounts of assets and liabilities, and disclosure of contingent assets and liabilities, as of the date of the financial statements and the reported amounts of net sales and expenses during the reporting period. Estimates are used in accounting for, among other items, long term contracts, allowance for doubtful accounts, inventory obsolescence, product warranty cost liabilities, income taxes, engineering and material costs on Engineering Development Contracts (“EDC”) programs, percentage-of-completion on EDC, recoverability of long-lived assets, stock-based compensation expense, self-insurance reserves, and contingencies. Actual results could differ materially from those estimates.</t>
        </is>
      </c>
    </row>
    <row r="7">
      <c r="A7" s="4" t="inlineStr">
        <is>
          <t>Cash and Cash Equivalents</t>
        </is>
      </c>
      <c r="B7" s="4" t="inlineStr">
        <is>
          <t>Cash and Cash Equivalents
Highly liquid investments, purchased with an original maturity of three months or less, are classified as cash equivalents. Cash equivalents at June 30, 2020 and September 30, 2019 consist of cash on deposit and cash invested in money market funds with financial institutions.</t>
        </is>
      </c>
    </row>
    <row r="8">
      <c r="A8" s="4" t="inlineStr">
        <is>
          <t>Property and Equipment</t>
        </is>
      </c>
      <c r="B8" s="4" t="inlineStr">
        <is>
          <t>Property and Equipment
Property and equipment are stated at cost. Depreciation is provided using an accelerated method over the estimated useful lives of the assets (the lesser of three to seven years or over the lease term), except for the manufacturing facility and the corporate airplanes, which are depreciated using the straight-line method over their estimated useful lives of thirty-nine years and ten years, respectively. Major additions and improvements are capitalized, while maintenance and repairs that do not improve or extend the life of assets are charged to expense as incurred.</t>
        </is>
      </c>
    </row>
    <row r="9">
      <c r="A9" s="4" t="inlineStr">
        <is>
          <t>Fair Value of Financial Instruments</t>
        </is>
      </c>
      <c r="B9" s="4" t="inlineStr">
        <is>
          <t>Fair Value of Financial Instruments
The net carrying amounts of cash and cash equivalents, accounts receivable, and accounts payable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June 30, 2020 and September 30, 2019, according to the valuation techniques the Company used to determine their fair values.
Fair Value Measurement on June 30, 2020
Quoted Price in
Significant Other
Significant
Active Markets for
Observable
Unobservable
Identical Assets
Inputs
Inputs
(Level 1)
(Level 2)
(Level 3)
Assets
Cash and cash equivalents:
Money market funds
$
21,585,860
$
—
$
—
Fair Value Measurement on September 30, 2019
Quoted Price in
Significant Other
Significant
Active Markets for
Observable
Unobservable
Identical Assets
Inputs
Inputs
(Level 1)
(Level 2)
(Level 3)
Assets
Cash and cash equivalents:
Money market funds
$
21,450,242
$
—
$
—</t>
        </is>
      </c>
    </row>
    <row r="10">
      <c r="A10" s="4" t="inlineStr">
        <is>
          <t>Long-Lived Assets</t>
        </is>
      </c>
      <c r="B10" s="4" t="inlineStr">
        <is>
          <t>Long-Lived Assets
The Company assesses the impairment of long-lived assets in accordance with Financial Accounting Standards Board (“FASB”) Accounting Standards Codification (“ASC”) Topic 360-10, “ Property, Plant and Equipment.” This statement requires that long-lived assets be reviewed for impairment whenever events or changes in circumstances indicate the carrying amount of an asset may not be recoverable. In addition, long-lived assets to be disposed of should be reported at the lower of the carrying amount or fair value less cost to sell. The Company considers historical performance and future estimated results in its evaluation of potential impairment and then compares the carrying amount of the asset to estimated future cash flows expected to result from use of the asset. If the carrying amount of the asset exceeds the estimated expected undiscounted future cash flows, the Company measures the amount of the impairment by comparing the carrying amount of the asset to its fair value. The estimation of fair value is generally measured by discounting expected future cash flows. No impairment charges were recorded during the nine months ended June 30, 2020 or 2019.</t>
        </is>
      </c>
    </row>
    <row r="11">
      <c r="A11" s="4" t="inlineStr">
        <is>
          <t>Revenue Recognition</t>
        </is>
      </c>
      <c r="B11" s="4" t="inlineStr">
        <is>
          <t>Revenue Recognition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Revenue from Contracts with Customers
In May 2014, the FASB issued Accounting Standards Update (“ASU”) 2014-09, “ Revenue from Contracts with Customers ,” which provides a single, comprehensive revenue recognition model for all contracts with customers, and contains principles to determine the measurement of revenue and timing of when it is recognized. The model supersedes most previous revenue recognition guidance, and also requires enhanced revenue-related disclosures. Under the new standard and its related amendments (collectively known as “ASC 606”), revenue is recognized when a customer obtains control of promised goods or services. The amount of revenue recognized will reflect the consideration that the entity expects to receive in exchange for those goods or services. In addition, the standard requires disclosure of the nature, amount, timing, and uncertainty of revenue and cash flows arising from contracts with customers.
The Company adopted ASC 606 on October 1, 2018 using the modified retrospective method for all contracts not completed as of the date of adoption. The adoption of ASC 606 represents a change in accounting principle. In accordance with ASC 606, revenue is recognized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The Company’s contract with its customers typically is the form of a purchase order issued to the Company by its customers and, to a lesser degree, in the form of purchase order issued in connection with a formal contract executed with a customer. For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and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3)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20 included variable consideration.
4)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Revenue from products transferred to customers at a point in time is typically recognized at the time of shipment of products to the customer and accounted for 93.1% and 97.1% of our revenue for the three months ended June 30, 2020 and 2019, respectively. Revenue from products transferred to customers at a point in time accounted for 95.9% and 93.5% of our revenue for the nine months ended June 30, 2020 and 2019, respectively. The remaining revenue results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At June 30, 2020, we had $6,518,469 of remaining performance obligations, which we also refer to as total backlog. We expect to recognize the majority of our remaining performance obligations as revenue over the next 12 months with the remaining balance recognized thereafter.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three- and nine-month periods ended June 30, 2020. Therefore, no adjustment on any contract was material to our unaudited consolidated financial statements for the three- and nine-month periods ended June 30, 2020.
Financial Statement Impact of Adopting ASC 606
ASC 606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ASC 606 on October 1, 2018 using the modified retrospective method, and the adoption resulted in no adjustment to the Company’s retained earnings as of the adoption date and there were no significant changes in the Company’s consolidated statements of operations for the three months ended December 31, 2018 as a result of the adoption of ASC 606 on October 1, 2018 compared to if the Company had continued to recognize revenues under previous guidance. Additionally, there was no change to the Company’s assets or liabilities as of December 31, 2018 as a result of the adoption of ASC 606 on October 1, 2018 compared to if the Company had continued to recognize revenues under previous guidance. The adoption of ASC 606 had no impact on the Company’s cash flows from operations.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Contract
Contract
Assets
Liabilities
September 30, 2019
$
80,182
$
29,231
Amount transferred to receivables from contract assets
(80,182)
—
Contract asset additions
—
—
Performance obligations satisfied during the period that were included in the contract liability balance at the beginning of the period
—
(28,781)
Increases due to invoicing prior to satisfaction of performance obligations
—
105,891
June 30, 2020
$
—
$
106,341
Customer Service Revenue
The Company enters into sales arrangements with customers for the repair or upgrade of its various products that are not under warranty. The Company’s customer service revenue and cost of sales are included in product sales and product cost of sales, respectively, on the accompanying consolidated statements of operations. The Company’s customer service revenue and cost of sales for the three- and nine-month periods ended June 30, 2020 and 2019 respectively are as follows:
For the Three Months Ended June 30,
For the Nine Months Ended June 30,
2020
2019
2020
2019
Customer Service Sales
$
906,662
$
1,059,528
$
3,302,346
$
2,535,576
Customer Service Cost of Sales
320,428
353,348
1,072,397
982,313
Gross Profit
$
586,234
$
706,180
$
2,229,949
$
1,553,263</t>
        </is>
      </c>
    </row>
    <row r="12">
      <c r="A12" s="4" t="inlineStr">
        <is>
          <t>Income Taxes</t>
        </is>
      </c>
      <c r="B12" s="4" t="inlineStr">
        <is>
          <t>Income Taxes
Income taxes are recorded in accordance with ASC Topic 740, “ Income Taxes, ”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es (“NOL”)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ompany’s current balance of the deferred tax valuation allowance is recorded against all of its federal and state deferred tax assets. The Company will continue to assess all available evidence during future periods to evaluate any changes to the realization of its deferred tax assets. If the Company were to determine that it would be able to realize additional federal or state deferred tax assets in the future, it would make an adjustment to the valuation allowance which would reduce the provision for income taxe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On December 22, 2017, the U.S. government enacted the Tax Cuts and Jobs Act (the “Tax Act”), which made broad and complex changes to the U.S. Internal Revenue Code of 1986, as amended (the "Code"), including, but not limited to, (1) reducing the U.S. federal corporate tax rate from 34 percent to 21 percent; (2) bonus depreciation that will allow for full expensing of qualified property; (3) elimination of the corporate alternative minimum tax (“AMT”) and changing how existing AMT credits can be realized; (4) a new limitation on deductible interest expense; (5) the repeal of the domestic production activity deduction; and (6) limitations on NOLs generated after December 31, 2017, to 80 percent of taxable income.
The Tax Act reduced the corporate tax rate to 21 percent, effective January 1, 2018. Consequently, we recorded a provisional adjustment to decrease deferred tax assets and liabilities with a corresponding net adjustment to deferred income tax expense of $321,038 for the period ended December 31, 2017. This expense is offset fully by a change in the valuation allowance. We completed our accounting for the income tax effects of certain elements of the Tax Act as of the quarter ended December 31, 2018.
In March 2020, in response to the COVID-19 pandemic, the Coronavirus Aid, Relief, and Economic Security Act (the “CARES Act") was signed into law to provide emergency assistance to affected individuals, families, and businesses. The CARES Act provides numerous tax provisions and other stimulus measures, including temporary changes regarding the prior and future utilization of net operating losses. The CARES Act amends the NOL provisions of the Tax Act, allowing for the carryback of losses arising in tax years beginning before December 31, 2017, to each of the two taxable years preceding the taxable year of loss. An estimated $1,500,000 of pre-tax NOL will be carried back two years to fully offset taxable income. This carryback frees up previously utilized R&amp;D credits, resulting in an estimated increase in R&amp;D credit carryforward of $196,000. The carryback will create approximately $16,000 of AMT tax, which will be refunded. The cash impact of this carryback is $309,412. An income tax receivable was recorded for $310,135 as of the quarter ended March 31, 2020.</t>
        </is>
      </c>
    </row>
    <row r="13">
      <c r="A13" s="4" t="inlineStr">
        <is>
          <t>Engineering Development</t>
        </is>
      </c>
      <c r="B13" s="4" t="inlineStr">
        <is>
          <t>Engineering Development
The Company invests a large percentage of its sales on engineering development, both Research and Development (“R&amp;D”) and EDC. At June 30, 2020, approximately 24% of the Company’s employees were engineers engaged in various engineering development projects. Total engineering development expense comprises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estimated progress towards satisfaction of the performance obligation under ASC 606.</t>
        </is>
      </c>
    </row>
    <row r="14">
      <c r="A14" s="4" t="inlineStr">
        <is>
          <t>Treasury Stock</t>
        </is>
      </c>
      <c r="B14" s="4" t="inlineStr">
        <is>
          <t>Treasury Stock
We account for treasury stock purchased under the cost method and include treasury stock as a component of shareholders’ equity. Treasury stock purchased with intent to retire (whether or not the retirement is actually accomplished) is charged to common stock.</t>
        </is>
      </c>
    </row>
    <row r="15">
      <c r="A15" s="4" t="inlineStr">
        <is>
          <t>Comprehensive Income</t>
        </is>
      </c>
      <c r="B15" s="4" t="inlineStr">
        <is>
          <t>Comprehensive Income
Pursuant to FASB ASC Topic 220, “Comprehensive Income,” the Company is required to classify items of other comprehensive income by their nature in a financial statement and display the accumulated balance of other comprehensive income separately from retained earnings and additional paid-in capital in the equity section of its condensed consolidated balance sheets. For the three- and nine-month periods ended June 30, 2020 and 2019, comprehensive income consisted of net income only, and there were no items of other comprehensive income for any of the periods presented.</t>
        </is>
      </c>
    </row>
    <row r="16">
      <c r="A16" s="4" t="inlineStr">
        <is>
          <t>Share-Based Compensation</t>
        </is>
      </c>
      <c r="B16" s="4" t="inlineStr">
        <is>
          <t>Share-Based Compensation
The Company accounts for share-based compensation under FASB ASC Topic 718, “Stock Compensation” (“ASC Topic 718”), which requires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t>
        </is>
      </c>
    </row>
    <row r="17">
      <c r="A17" s="4" t="inlineStr">
        <is>
          <t>Warranty</t>
        </is>
      </c>
      <c r="B17" s="4" t="inlineStr">
        <is>
          <t>Warranty
The Company offers warranties on some products of various lengths; however the standard warranty period is twenty-four months. Our standard warranties typically only cover repairs of product defects and, although the Company offers extended warranties, there have been no sales of extended warranties to date. As a result, none of the Company's warranties represent performance obligations under ASC 606.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t>
        </is>
      </c>
    </row>
    <row r="18">
      <c r="A18" s="4" t="inlineStr">
        <is>
          <t>Self-Insurance Reserves</t>
        </is>
      </c>
      <c r="B18" s="4" t="inlineStr">
        <is>
          <t>Self-Insurance Reserves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and demographic factors. The Company estimated the total medical claims incurred but not reported, and the Company believes that it has adequate reserves for these claims at June 30, 2020 and September 30, 2019, respectively. However, the actual value of such claims could be significantly affected if future occurrences and claims differ from these assumptions. At June 30, 2020 and September 30, 2019, the estimated liability for medical claims incurred but not reported was approximately $49,460 and $55,700, respectively. The Company has recorded the excess of funded premiums over estimated claims incurred but not reported of approximately $195,729 and $123,100 as a current asset in the accompanying condensed consolidated balance sheets as of June 30, 2020 and September 30, 2019, respectively.</t>
        </is>
      </c>
    </row>
    <row r="19">
      <c r="A19" s="4" t="inlineStr">
        <is>
          <t>Concentrations</t>
        </is>
      </c>
      <c r="B19" s="4" t="inlineStr">
        <is>
          <t>Concentrations
Major Customers and Products
For the three months ended June 30, 2020, two customers, Pilatus Aircraft Ltd (“Pilatus"), and Kalitta Air ("Kalitta"), accounted for 36.6% and 10.9% of net sales, respectively. During the nine months ended June 30, 2020, two customers, Pilatus, and Kalitta accounted for 35.5% and 12.9%, respectively, of net sales.
For the three months ended June 30, 2019, one customer, Pilatus accounted for 32% of net sales. During the nine months ended June 30, 2019, two customers, Pilatus, and Air Transport Services Group Inc. accounted for 29% and 15%, respectively, of net sales.
Major Suppliers
The Company buys several of its components from sole source suppliers. Although there are a limited number of suppliers of particular components, management believes other suppliers could provide similar components on comparable terms.
For the three- and nine-month periods ended June 30, 2020, the Company had four and three suppliers, respectively, that were individually responsible for greater than 10% of the Company’s total inventory related purchases.
For the three- and nine- month periods ended June 30, 2019, the Company had three suppliers and two suppliers, respectively,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credit risks.</t>
        </is>
      </c>
    </row>
    <row r="20">
      <c r="A20" s="4" t="inlineStr">
        <is>
          <t>Recent Accounting Pronouncements</t>
        </is>
      </c>
      <c r="B20" s="4" t="inlineStr">
        <is>
          <t>Recent Accounting Pronouncements
See Note 1, "Financial Statement Impact of Adopting ASC 606," to the unaudited condensed consolidated financial statements for a discussion of the impact resulting from the adoption of ASC 606.
On October 1, 2019, we adopted FASB ASU 2016-02, “Leases (Topic 842)” (“ASU 2016-02”) as modified, which replaces existing lease accounting guidance. This pronouncement is intended to provide enhanced transparency and comparability by requiring lessees to record "right-of-use" assets and corresponding lease liabilities on the balance sheet for most leases. Expenses associated with leases continue to be recognized in a manner similar to previous accounting guidance. We adopted this pronouncement utilizing the transition practical expedient added by the FASB, which eliminated the requirement that entities apply the new lease standard to the comparative periods presented in the year of adoption. This adoption approach will result in a balance sheet presentation that will not be comparable to the prior period in the first year of adoption. At adoption, we recognized a right-to-use asset and corresponding lease liability of $130,018 on our consolidated balance sheet. Additional required disclosures have been included with Note 7, “Leases,” to the unaudited condensed consolidated financial statements. Such adoption did not have an impact on our liquidity or results of operations.
In June 2016, FASB issued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ASU 2016-13 will have on the Company.
In August 2018, the FASB issued ASU 2018-13, “Fair Value Measurement (Topic 820): Disclosure Framework – Changes to the Disclosure Requirements for Fair Value Measurement” (“ASU 2018-13”), which modifies the disclosures on fair value measurements by removing the requirement to disclose the amount and reason for transfers between Level 1 and Level 2 of the fair value hierarchy and the policy for timing of such transfers. ASU 2018-13 expands the disclosure requirements for Level 3 fair value measurements, primarily focused on changes in unrealized gains and losses included in other comprehensive income. For public entities, the standard is effective for fiscal years, and interim periods within those fiscal years, beginning after December 15, 2019. Early adoption is permitted for any removed or modified disclosures and adoption of the additional disclosures can be delayed until the effective date. The Company does not currently expect the adoption of ASU 2018-13 to have a material impact on its consolidated financial statements.
As new accounting pronouncements are issued, we will adopt those that are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Summary of Significant Accounting Policies</t>
        </is>
      </c>
    </row>
    <row r="4">
      <c r="A4" s="4" t="inlineStr">
        <is>
          <t>Schedule of financial assets and liabilities accounted for at fair value on a recurring basis</t>
        </is>
      </c>
      <c r="B4" s="4" t="inlineStr">
        <is>
          <t>Fair Value Measurement on June 30, 2020
Quoted Price in
Significant Other
Significant
Active Markets for
Observable
Unobservable
Identical Assets
Inputs
Inputs
(Level 1)
(Level 2)
(Level 3)
Assets
Cash and cash equivalents:
Money market funds
$
21,585,860
$
—
$
—
Fair Value Measurement on September 30, 2019
Quoted Price in
Significant Other
Significant
Active Markets for
Observable
Unobservable
Identical Assets
Inputs
Inputs
(Level 1)
(Level 2)
(Level 3)
Assets
Cash and cash equivalents:
Money market funds
$
21,450,242
$
—
$
—</t>
        </is>
      </c>
    </row>
    <row r="5">
      <c r="A5" s="4" t="inlineStr">
        <is>
          <t>Summary of contract assets and contract liabilities balances</t>
        </is>
      </c>
      <c r="B5" s="4" t="inlineStr">
        <is>
          <t>Contract
Contract
Assets
Liabilities
September 30, 2019
$
80,182
$
29,231
Amount transferred to receivables from contract assets
(80,182)
—
Contract asset additions
—
—
Performance obligations satisfied during the period that were included in the contract liability balance at the beginning of the period
—
(28,781)
Increases due to invoicing prior to satisfaction of performance obligations
—
105,891
June 30, 2020
$
—
$
106,341</t>
        </is>
      </c>
    </row>
    <row r="6">
      <c r="A6" s="4" t="inlineStr">
        <is>
          <t>Schedule of customer service revenue and cost of sales</t>
        </is>
      </c>
      <c r="B6" s="4" t="inlineStr">
        <is>
          <t>For the Three Months Ended June 30,
For the Nine Months Ended June 30,
2020
2019
2020
2019
Customer Service Sales
$
906,662
$
1,059,528
$
3,302,346
$
2,535,576
Customer Service Cost of Sales
320,428
353,348
1,072,397
982,313
Gross Profit
$
586,234
$
706,180
$
2,229,949
$
1,553,2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Disclosures (Tables)</t>
        </is>
      </c>
      <c r="B1" s="2" t="inlineStr">
        <is>
          <t>9 Months Ended</t>
        </is>
      </c>
    </row>
    <row r="2">
      <c r="B2" s="2" t="inlineStr">
        <is>
          <t>Jun. 30, 2020</t>
        </is>
      </c>
    </row>
    <row r="3">
      <c r="A3" s="3" t="inlineStr">
        <is>
          <t>Supplemental Balance Sheet Disclosures</t>
        </is>
      </c>
    </row>
    <row r="4">
      <c r="A4" s="4" t="inlineStr">
        <is>
          <t>Schedule of inventories</t>
        </is>
      </c>
      <c r="B4" s="4" t="inlineStr">
        <is>
          <t>June 30,
September 30,
2020
2019
Raw materials
$
3,681,929
$
3,408,742
Work-in-process
761,060
775,770
Finished goods
266,353
286,182
$
4,709,342
$
4,470,694</t>
        </is>
      </c>
    </row>
    <row r="5">
      <c r="A5" s="4" t="inlineStr">
        <is>
          <t>Schedule of prepaid expenses and other current assets</t>
        </is>
      </c>
      <c r="B5" s="4" t="inlineStr">
        <is>
          <t>June 30,
September 30,
2020
2019
Prepaid insurance
$
389,078
$
302,376
Income tax receivable
301,519
—
Other
417,126
339,673
$
1,107,723
$
642,049</t>
        </is>
      </c>
    </row>
    <row r="6">
      <c r="A6" s="4" t="inlineStr">
        <is>
          <t>Schedule of property and equipment, net</t>
        </is>
      </c>
      <c r="B6" s="4" t="inlineStr">
        <is>
          <t>June 30,
September 30,
2020
2019
Computer equipment
$
2,297,125
$
2,285,152
Corporate airplanes
5,601,039
5,601,039
Furniture and office equipment
1,031,099
1,033,779
Manufacturing facility
5,733,313
5,733,313
Equipment
5,678,035
5,635,134
Land
1,021,245
1,021,245
21,361,856
21,309,662
Less: accumulated depreciation and amortization
(13,136,124)
(12,864,970)
$
8,225,732
$
8,444,692</t>
        </is>
      </c>
    </row>
    <row r="7">
      <c r="A7" s="4" t="inlineStr">
        <is>
          <t>Schedule of other assets</t>
        </is>
      </c>
      <c r="B7" s="4" t="inlineStr">
        <is>
          <t>June 30,
September 30,
2020
2019
Intangible assets, net of accumulated amortization of $555,837 and $551,037 at June 30, 2020 and September 30, 2019, respectively
$
44,400
$
49,200
Operating lease right-of-use asset
66,201
—
Other non-current assets
94,675
104,841
$
205,276
$
154,041</t>
        </is>
      </c>
    </row>
    <row r="8">
      <c r="A8" s="4" t="inlineStr">
        <is>
          <t>Schedule of accrued expenses</t>
        </is>
      </c>
      <c r="B8" s="4" t="inlineStr">
        <is>
          <t>June 30,
September 30,
2020
2019
Warranty
$
580,049
$
606,680
Salary, benefits and payroll taxes
500,835
212,322
Professional fees
129,997
153,298
Operating lease
63,960
—
Other
231,949
138,618
$
1,506,790
$
1,110,918</t>
        </is>
      </c>
    </row>
    <row r="9">
      <c r="A9" s="4" t="inlineStr">
        <is>
          <t>Schedule of warranty cost and accrual information</t>
        </is>
      </c>
      <c r="B9" s="4" t="inlineStr">
        <is>
          <t>Three Months Ending
Nine Months Ending
June 30, 2020
June 30, 2020
Warranty accrual, beginning of period
$
573,412
$
606,680
Accrued expense
32,023
72,998
Warranty cost
(25,386)
(99,629)
Warranty accrual, end of period
$
580,049
$
580,0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t>
        </is>
      </c>
    </row>
    <row r="4">
      <c r="A4" s="4" t="inlineStr">
        <is>
          <t>Schedule of earnings per share</t>
        </is>
      </c>
      <c r="B4" s="4" t="inlineStr">
        <is>
          <t>Three Months Ended June 30,
Nine Months Ended June 30,
2020
2019
2020
2019
Numerator:
Net income
$
1,259,858
$
511,259
$
2,025,871
$
853,179
Denominator:
Basic weighted average shares
16,952,973
16,880,341
16,931,049
16,860,503
Dilutive effect of share-based awards
134,302
98,302
166,365
37,818
Diluted weighted average shares
17,087,275
16,978,643
17,097,414
16,898,321
Earnings per common share:
Basic EPS
$
0.07
$
0.03
$
0.12
$
0.05
Diluted EPS
$
0.07
$
0.03
$
0.12
$
0.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t>
        </is>
      </c>
    </row>
    <row r="4">
      <c r="A4" s="4" t="inlineStr">
        <is>
          <t>Schedule of lease-related assets and liabilities reported in the Consolidated Balance Sheet</t>
        </is>
      </c>
      <c r="B4" s="4" t="inlineStr">
        <is>
          <t>Classification on the Consolidated Balance Sheet on June 30, 2020
Assets
Operating leases
Other assets
$
66,201
Liabilities
Operating leases- current
Accrued expenses
$
63,960
Operating leases – noncurrent
Other liabilities
$
2,241
Total lease liabilities
$
66,201</t>
        </is>
      </c>
    </row>
    <row r="5">
      <c r="A5" s="4" t="inlineStr">
        <is>
          <t>Schedule of future minimum lease payments under operating leases</t>
        </is>
      </c>
      <c r="B5" s="4" t="inlineStr">
        <is>
          <t>Future minimum lease payments under operating leases are as follows at June 30, 2020:
Twelve Months
Ending
Operating
June 30,
Leases
2021
$
67,494
2022
2,446
Total minimum lease payments
$
69,940
Amount representing interest
(3,739)
Present value of minimum lease payments
66,201
Current portion
(63,960)
Long-term portion of lease obligations
$
2,2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8" customWidth="1" min="6" max="6"/>
    <col width="21" customWidth="1" min="7" max="7"/>
    <col width="21" customWidth="1" min="8" max="8"/>
    <col width="21" customWidth="1" min="9" max="9"/>
  </cols>
  <sheetData>
    <row r="1">
      <c r="A1" s="1" t="inlineStr">
        <is>
          <t>Summary of Significant Accounting Policies (Details)</t>
        </is>
      </c>
      <c r="B1" s="2" t="inlineStr">
        <is>
          <t>Jan. 01, 2018</t>
        </is>
      </c>
      <c r="C1" s="2" t="inlineStr">
        <is>
          <t>Dec. 22, 2017</t>
        </is>
      </c>
      <c r="D1" s="2" t="inlineStr">
        <is>
          <t>Jun. 30, 2020USD ($)</t>
        </is>
      </c>
      <c r="E1" s="2" t="inlineStr">
        <is>
          <t>Jun. 30, 2019USD ($)</t>
        </is>
      </c>
      <c r="F1" s="2" t="inlineStr">
        <is>
          <t>Jun. 30, 2020USD ($)segment</t>
        </is>
      </c>
      <c r="G1" s="2" t="inlineStr">
        <is>
          <t>Jun. 30, 2019USD ($)</t>
        </is>
      </c>
      <c r="H1" s="2" t="inlineStr">
        <is>
          <t>Dec. 31, 2017USD ($)</t>
        </is>
      </c>
      <c r="I1" s="2" t="inlineStr">
        <is>
          <t>Sep. 30, 2019USD ($)</t>
        </is>
      </c>
    </row>
    <row r="2">
      <c r="A2" s="3" t="inlineStr">
        <is>
          <t>Number of business segments</t>
        </is>
      </c>
    </row>
    <row r="3">
      <c r="A3" s="4" t="inlineStr">
        <is>
          <t>Number of business segments in which the entity operates | segment</t>
        </is>
      </c>
      <c r="F3" s="5" t="n">
        <v>1</v>
      </c>
    </row>
    <row r="4">
      <c r="A4" s="3" t="inlineStr">
        <is>
          <t>Long-Lived Assets</t>
        </is>
      </c>
    </row>
    <row r="5">
      <c r="A5" s="4" t="inlineStr">
        <is>
          <t>Impairment charges</t>
        </is>
      </c>
      <c r="F5" s="6" t="n">
        <v>0</v>
      </c>
      <c r="G5" s="6" t="n">
        <v>0</v>
      </c>
    </row>
    <row r="6">
      <c r="A6" s="3" t="inlineStr">
        <is>
          <t>Contract Balances</t>
        </is>
      </c>
    </row>
    <row r="7">
      <c r="A7" s="4" t="inlineStr">
        <is>
          <t>Balance at beginning of the period (contract assets)</t>
        </is>
      </c>
      <c r="F7" s="5" t="n">
        <v>80182</v>
      </c>
    </row>
    <row r="8">
      <c r="A8" s="4" t="inlineStr">
        <is>
          <t>Balance at beginning of the period (contract liabilities)</t>
        </is>
      </c>
      <c r="F8" s="5" t="n">
        <v>29231</v>
      </c>
    </row>
    <row r="9">
      <c r="A9" s="4" t="inlineStr">
        <is>
          <t>Amount transferred to receivables from contract assets</t>
        </is>
      </c>
      <c r="F9" s="5" t="n">
        <v>-80182</v>
      </c>
    </row>
    <row r="10">
      <c r="A10" s="4" t="inlineStr">
        <is>
          <t>Performance obligations satisfied during the period that were included in the contract liability balance at the beginning of the period</t>
        </is>
      </c>
      <c r="F10" s="5" t="n">
        <v>-28781</v>
      </c>
    </row>
    <row r="11">
      <c r="A11" s="4" t="inlineStr">
        <is>
          <t>Increases due to invoicing prior to satisfaction of performance obligations</t>
        </is>
      </c>
      <c r="F11" s="5" t="n">
        <v>105891</v>
      </c>
    </row>
    <row r="12">
      <c r="A12" s="4" t="inlineStr">
        <is>
          <t>Balance at end of the period (contract assets)</t>
        </is>
      </c>
      <c r="D12" s="6" t="n">
        <v>0</v>
      </c>
      <c r="F12" s="5" t="n">
        <v>0</v>
      </c>
    </row>
    <row r="13">
      <c r="A13" s="4" t="inlineStr">
        <is>
          <t>Balance at end of the period (contract liabilities)</t>
        </is>
      </c>
      <c r="D13" s="5" t="n">
        <v>106341</v>
      </c>
      <c r="F13" s="5" t="n">
        <v>106341</v>
      </c>
    </row>
    <row r="14">
      <c r="A14" s="3" t="inlineStr">
        <is>
          <t>Customer Service Revenue</t>
        </is>
      </c>
    </row>
    <row r="15">
      <c r="A15" s="4" t="inlineStr">
        <is>
          <t>Customer Service Cost of Sales</t>
        </is>
      </c>
      <c r="D15" s="5" t="n">
        <v>2559016</v>
      </c>
      <c r="E15" s="6" t="n">
        <v>2064617</v>
      </c>
      <c r="F15" s="5" t="n">
        <v>7008691</v>
      </c>
      <c r="G15" s="5" t="n">
        <v>5733385</v>
      </c>
    </row>
    <row r="16">
      <c r="A16" s="4" t="inlineStr">
        <is>
          <t>Gross profit</t>
        </is>
      </c>
      <c r="D16" s="5" t="n">
        <v>3394673</v>
      </c>
      <c r="E16" s="5" t="n">
        <v>2525207</v>
      </c>
      <c r="F16" s="6" t="n">
        <v>8291491</v>
      </c>
      <c r="G16" s="5" t="n">
        <v>7037216</v>
      </c>
    </row>
    <row r="17">
      <c r="A17" s="3" t="inlineStr">
        <is>
          <t>Income Taxes</t>
        </is>
      </c>
    </row>
    <row r="18">
      <c r="A18" s="4" t="inlineStr">
        <is>
          <t>U.S. Federal statutory tax rate (as a percent)</t>
        </is>
      </c>
      <c r="B18" s="4" t="inlineStr">
        <is>
          <t>21.00%</t>
        </is>
      </c>
      <c r="C18" s="4" t="inlineStr">
        <is>
          <t>34.00%</t>
        </is>
      </c>
      <c r="F18" s="4" t="inlineStr">
        <is>
          <t>21.00%</t>
        </is>
      </c>
    </row>
    <row r="19">
      <c r="A19" s="4" t="inlineStr">
        <is>
          <t>Net operating losses (as a percent)</t>
        </is>
      </c>
      <c r="F19" s="4" t="inlineStr">
        <is>
          <t>80.00%</t>
        </is>
      </c>
    </row>
    <row r="20">
      <c r="A20" s="4" t="inlineStr">
        <is>
          <t>Deferred income tax expense</t>
        </is>
      </c>
      <c r="H20" s="6" t="n">
        <v>321038</v>
      </c>
    </row>
    <row r="21">
      <c r="A21" s="3" t="inlineStr">
        <is>
          <t>Engineering Development</t>
        </is>
      </c>
    </row>
    <row r="22">
      <c r="A22" s="4" t="inlineStr">
        <is>
          <t>Percentage of employees who were engineers engaged in various engineering development projects</t>
        </is>
      </c>
      <c r="F22" s="4" t="inlineStr">
        <is>
          <t>24.00%</t>
        </is>
      </c>
    </row>
    <row r="23">
      <c r="A23" s="3" t="inlineStr">
        <is>
          <t>Warranty</t>
        </is>
      </c>
    </row>
    <row r="24">
      <c r="A24" s="4" t="inlineStr">
        <is>
          <t>Length of warranty period</t>
        </is>
      </c>
      <c r="F24" s="4" t="inlineStr">
        <is>
          <t>24 months</t>
        </is>
      </c>
    </row>
    <row r="25">
      <c r="A25" s="3" t="inlineStr">
        <is>
          <t>Self-Insurance Reserves</t>
        </is>
      </c>
    </row>
    <row r="26">
      <c r="A26" s="4" t="inlineStr">
        <is>
          <t>Estimated liability for medical claims incurred but not reported</t>
        </is>
      </c>
      <c r="D26" s="5" t="n">
        <v>49460</v>
      </c>
      <c r="F26" s="6" t="n">
        <v>49460</v>
      </c>
      <c r="I26" s="6" t="n">
        <v>55700</v>
      </c>
    </row>
    <row r="27">
      <c r="A27" s="4" t="inlineStr">
        <is>
          <t>Excess of funded premiums over estimated claims incurred but not reported</t>
        </is>
      </c>
      <c r="D27" s="5" t="n">
        <v>195729</v>
      </c>
      <c r="F27" s="5" t="n">
        <v>195729</v>
      </c>
      <c r="I27" s="6" t="n">
        <v>123100</v>
      </c>
    </row>
    <row r="28">
      <c r="A28" s="4" t="inlineStr">
        <is>
          <t>Customer Service</t>
        </is>
      </c>
    </row>
    <row r="29">
      <c r="A29" s="3" t="inlineStr">
        <is>
          <t>Customer Service Revenue</t>
        </is>
      </c>
    </row>
    <row r="30">
      <c r="A30" s="4" t="inlineStr">
        <is>
          <t>Customer Service Sales</t>
        </is>
      </c>
      <c r="D30" s="5" t="n">
        <v>906662</v>
      </c>
      <c r="E30" s="5" t="n">
        <v>1059528</v>
      </c>
      <c r="F30" s="5" t="n">
        <v>3302346</v>
      </c>
      <c r="G30" s="5" t="n">
        <v>2535576</v>
      </c>
    </row>
    <row r="31">
      <c r="A31" s="4" t="inlineStr">
        <is>
          <t>Customer Service Cost of Sales</t>
        </is>
      </c>
      <c r="D31" s="5" t="n">
        <v>320428</v>
      </c>
      <c r="E31" s="5" t="n">
        <v>353348</v>
      </c>
      <c r="F31" s="5" t="n">
        <v>1072397</v>
      </c>
      <c r="G31" s="5" t="n">
        <v>982313</v>
      </c>
    </row>
    <row r="32">
      <c r="A32" s="4" t="inlineStr">
        <is>
          <t>Gross profit</t>
        </is>
      </c>
      <c r="D32" s="6" t="n">
        <v>586234</v>
      </c>
      <c r="E32" s="6" t="n">
        <v>706180</v>
      </c>
      <c r="F32" s="6" t="n">
        <v>2229949</v>
      </c>
      <c r="G32" s="6" t="n">
        <v>1553263</v>
      </c>
    </row>
    <row r="33">
      <c r="A33" s="4" t="inlineStr">
        <is>
          <t>Property and equipment except manufacturing facility and the corporate airplane | Minimum</t>
        </is>
      </c>
    </row>
    <row r="34">
      <c r="A34" s="3" t="inlineStr">
        <is>
          <t>Number of business segments</t>
        </is>
      </c>
    </row>
    <row r="35">
      <c r="A35" s="4" t="inlineStr">
        <is>
          <t>Estimated useful lives</t>
        </is>
      </c>
      <c r="F35" s="4" t="inlineStr">
        <is>
          <t>3 years</t>
        </is>
      </c>
    </row>
    <row r="36">
      <c r="A36" s="4" t="inlineStr">
        <is>
          <t>Property and equipment except manufacturing facility and the corporate airplane | Maximum</t>
        </is>
      </c>
    </row>
    <row r="37">
      <c r="A37" s="3" t="inlineStr">
        <is>
          <t>Number of business segments</t>
        </is>
      </c>
    </row>
    <row r="38">
      <c r="A38" s="4" t="inlineStr">
        <is>
          <t>Estimated useful lives</t>
        </is>
      </c>
      <c r="F38" s="4" t="inlineStr">
        <is>
          <t>7 years</t>
        </is>
      </c>
    </row>
    <row r="39">
      <c r="A39" s="4" t="inlineStr">
        <is>
          <t>Manufacturing facility</t>
        </is>
      </c>
    </row>
    <row r="40">
      <c r="A40" s="3" t="inlineStr">
        <is>
          <t>Number of business segments</t>
        </is>
      </c>
    </row>
    <row r="41">
      <c r="A41" s="4" t="inlineStr">
        <is>
          <t>Estimated useful lives</t>
        </is>
      </c>
      <c r="F41" s="4" t="inlineStr">
        <is>
          <t>39 years</t>
        </is>
      </c>
    </row>
    <row r="42">
      <c r="A42" s="4" t="inlineStr">
        <is>
          <t>Corporate airplanes</t>
        </is>
      </c>
    </row>
    <row r="43">
      <c r="A43" s="3" t="inlineStr">
        <is>
          <t>Number of business segments</t>
        </is>
      </c>
    </row>
    <row r="44">
      <c r="A44" s="4" t="inlineStr">
        <is>
          <t>Estimated useful lives</t>
        </is>
      </c>
      <c r="F44" s="4" t="inlineStr">
        <is>
          <t>10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Sep. 30, 2019</t>
        </is>
      </c>
    </row>
    <row r="2">
      <c r="A2" s="3" t="inlineStr">
        <is>
          <t>Current assets</t>
        </is>
      </c>
    </row>
    <row r="3">
      <c r="A3" s="4" t="inlineStr">
        <is>
          <t>Cash and cash equivalents</t>
        </is>
      </c>
      <c r="B3" s="6" t="n">
        <v>22984249</v>
      </c>
      <c r="C3" s="6" t="n">
        <v>22416830</v>
      </c>
    </row>
    <row r="4">
      <c r="A4" s="4" t="inlineStr">
        <is>
          <t>Accounts receivable</t>
        </is>
      </c>
      <c r="B4" s="5" t="n">
        <v>3864656</v>
      </c>
      <c r="C4" s="5" t="n">
        <v>2348537</v>
      </c>
    </row>
    <row r="5">
      <c r="A5" s="4" t="inlineStr">
        <is>
          <t>Contract asset</t>
        </is>
      </c>
      <c r="B5" s="5" t="n">
        <v>0</v>
      </c>
      <c r="C5" s="5" t="n">
        <v>80182</v>
      </c>
    </row>
    <row r="6">
      <c r="A6" s="4" t="inlineStr">
        <is>
          <t>Inventories</t>
        </is>
      </c>
      <c r="B6" s="5" t="n">
        <v>4709342</v>
      </c>
      <c r="C6" s="5" t="n">
        <v>4470694</v>
      </c>
    </row>
    <row r="7">
      <c r="A7" s="4" t="inlineStr">
        <is>
          <t>Prepaid expenses and other current assets</t>
        </is>
      </c>
      <c r="B7" s="5" t="n">
        <v>1107723</v>
      </c>
      <c r="C7" s="5" t="n">
        <v>642049</v>
      </c>
    </row>
    <row r="8">
      <c r="A8" s="4" t="inlineStr">
        <is>
          <t>Total current assets</t>
        </is>
      </c>
      <c r="B8" s="5" t="n">
        <v>32665970</v>
      </c>
      <c r="C8" s="5" t="n">
        <v>29958292</v>
      </c>
    </row>
    <row r="9">
      <c r="A9" s="4" t="inlineStr">
        <is>
          <t>Property and equipment, net</t>
        </is>
      </c>
      <c r="B9" s="5" t="n">
        <v>8225732</v>
      </c>
      <c r="C9" s="5" t="n">
        <v>8444692</v>
      </c>
    </row>
    <row r="10">
      <c r="A10" s="4" t="inlineStr">
        <is>
          <t>Other assets</t>
        </is>
      </c>
      <c r="B10" s="5" t="n">
        <v>205276</v>
      </c>
      <c r="C10" s="5" t="n">
        <v>154041</v>
      </c>
    </row>
    <row r="11">
      <c r="A11" s="4" t="inlineStr">
        <is>
          <t>Total assets</t>
        </is>
      </c>
      <c r="B11" s="5" t="n">
        <v>41096978</v>
      </c>
      <c r="C11" s="5" t="n">
        <v>38557025</v>
      </c>
    </row>
    <row r="12">
      <c r="A12" s="3" t="inlineStr">
        <is>
          <t>Current liabilities</t>
        </is>
      </c>
    </row>
    <row r="13">
      <c r="A13" s="4" t="inlineStr">
        <is>
          <t>Accounts payable</t>
        </is>
      </c>
      <c r="B13" s="5" t="n">
        <v>949080</v>
      </c>
      <c r="C13" s="5" t="n">
        <v>1079073</v>
      </c>
    </row>
    <row r="14">
      <c r="A14" s="4" t="inlineStr">
        <is>
          <t>Accrued expenses</t>
        </is>
      </c>
      <c r="B14" s="5" t="n">
        <v>1506790</v>
      </c>
      <c r="C14" s="5" t="n">
        <v>1110918</v>
      </c>
    </row>
    <row r="15">
      <c r="A15" s="4" t="inlineStr">
        <is>
          <t>Contract liability</t>
        </is>
      </c>
      <c r="B15" s="5" t="n">
        <v>106341</v>
      </c>
      <c r="C15" s="5" t="n">
        <v>29231</v>
      </c>
    </row>
    <row r="16">
      <c r="A16" s="4" t="inlineStr">
        <is>
          <t>Total current liabilities</t>
        </is>
      </c>
      <c r="B16" s="5" t="n">
        <v>2562211</v>
      </c>
      <c r="C16" s="5" t="n">
        <v>2219222</v>
      </c>
    </row>
    <row r="17">
      <c r="A17" s="4" t="inlineStr">
        <is>
          <t>Deferred income taxes</t>
        </is>
      </c>
      <c r="B17" s="5" t="n">
        <v>129689</v>
      </c>
      <c r="C17" s="5" t="n">
        <v>129651</v>
      </c>
    </row>
    <row r="18">
      <c r="A18" s="4" t="inlineStr">
        <is>
          <t>Other liabilities</t>
        </is>
      </c>
      <c r="B18" s="5" t="n">
        <v>2241</v>
      </c>
      <c r="C18" s="5" t="n">
        <v>0</v>
      </c>
    </row>
    <row r="19">
      <c r="A19" s="4" t="inlineStr">
        <is>
          <t>Total liabilities</t>
        </is>
      </c>
      <c r="B19" s="5" t="n">
        <v>2694141</v>
      </c>
      <c r="C19" s="5" t="n">
        <v>2348873</v>
      </c>
    </row>
    <row r="20">
      <c r="A20" s="4" t="inlineStr">
        <is>
          <t>Commitments and contingencies (See Note 6)</t>
        </is>
      </c>
      <c r="B20" s="4" t="inlineStr">
        <is>
          <t xml:space="preserve"> </t>
        </is>
      </c>
      <c r="C20" s="4" t="inlineStr">
        <is>
          <t xml:space="preserve"> </t>
        </is>
      </c>
    </row>
    <row r="21">
      <c r="A21" s="3" t="inlineStr">
        <is>
          <t>Shareholders' equity</t>
        </is>
      </c>
    </row>
    <row r="22">
      <c r="A22" s="4" t="inlineStr">
        <is>
          <t>Preferred stock, 10,000,000 shares authorized, $.001 par value, of which 200,000 shares are authorized as Class A Convertible stock. No shares issued and outstanding at June 30, 2020 and September 30, 2019</t>
        </is>
      </c>
      <c r="B22" s="4" t="inlineStr">
        <is>
          <t xml:space="preserve"> </t>
        </is>
      </c>
      <c r="C22" s="4" t="inlineStr">
        <is>
          <t xml:space="preserve"> </t>
        </is>
      </c>
    </row>
    <row r="23">
      <c r="A23" s="4" t="inlineStr">
        <is>
          <t>Common stock, $.001 par value: 75,000,000 shares authorized, 19,080,877 and 19,005,487 issued at June 30, 2020 and September 30, 2019</t>
        </is>
      </c>
      <c r="B23" s="5" t="n">
        <v>19081</v>
      </c>
      <c r="C23" s="5" t="n">
        <v>19006</v>
      </c>
    </row>
    <row r="24">
      <c r="A24" s="4" t="inlineStr">
        <is>
          <t>Additional paid-in capital</t>
        </is>
      </c>
      <c r="B24" s="5" t="n">
        <v>52155835</v>
      </c>
      <c r="C24" s="5" t="n">
        <v>51987096</v>
      </c>
    </row>
    <row r="25">
      <c r="A25" s="4" t="inlineStr">
        <is>
          <t>Retained earnings</t>
        </is>
      </c>
      <c r="B25" s="5" t="n">
        <v>7596458</v>
      </c>
      <c r="C25" s="5" t="n">
        <v>5570587</v>
      </c>
    </row>
    <row r="26">
      <c r="A26" s="4" t="inlineStr">
        <is>
          <t>Treasury stock, at cost, 2,096,451 shares at June 30, 2020 and September 30, 2019</t>
        </is>
      </c>
      <c r="B26" s="5" t="n">
        <v>-21368537</v>
      </c>
      <c r="C26" s="5" t="n">
        <v>-21368537</v>
      </c>
    </row>
    <row r="27">
      <c r="A27" s="4" t="inlineStr">
        <is>
          <t>Total shareholders' equity</t>
        </is>
      </c>
      <c r="B27" s="5" t="n">
        <v>38402837</v>
      </c>
      <c r="C27" s="5" t="n">
        <v>36208152</v>
      </c>
    </row>
    <row r="28">
      <c r="A28" s="4" t="inlineStr">
        <is>
          <t>Total liabilities and shareholders' equity</t>
        </is>
      </c>
      <c r="B28" s="6" t="n">
        <v>41096978</v>
      </c>
      <c r="C28" s="6" t="n">
        <v>38557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t>
        </is>
      </c>
      <c r="B1" s="2" t="inlineStr">
        <is>
          <t>Jun. 30, 2020</t>
        </is>
      </c>
      <c r="C1" s="2" t="inlineStr">
        <is>
          <t>Sep. 30, 2019</t>
        </is>
      </c>
    </row>
    <row r="2">
      <c r="A2" s="4" t="inlineStr">
        <is>
          <t>Fair value on a recurring basis | Quoted Price in Active Markets for Identical Assets (Level 1) | Money market funds</t>
        </is>
      </c>
    </row>
    <row r="3">
      <c r="A3" s="3" t="inlineStr">
        <is>
          <t>Assets</t>
        </is>
      </c>
    </row>
    <row r="4">
      <c r="A4" s="4" t="inlineStr">
        <is>
          <t>Cash and cash equivalents</t>
        </is>
      </c>
      <c r="B4" s="6" t="n">
        <v>21585860</v>
      </c>
      <c r="C4" s="6" t="n">
        <v>214502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 remaining performance obligations</t>
        </is>
      </c>
    </row>
    <row r="4">
      <c r="A4" s="4" t="inlineStr">
        <is>
          <t>Revenue, Remaining Performance Obligation, Optional Exemption, Performance Obligation [true false]</t>
        </is>
      </c>
      <c r="D4" s="4" t="inlineStr">
        <is>
          <t>true</t>
        </is>
      </c>
    </row>
    <row r="5">
      <c r="A5" s="4" t="inlineStr">
        <is>
          <t>Percentage of revenue from products to customer</t>
        </is>
      </c>
      <c r="B5" s="4" t="inlineStr">
        <is>
          <t>93.10%</t>
        </is>
      </c>
      <c r="C5" s="4" t="inlineStr">
        <is>
          <t>97.10%</t>
        </is>
      </c>
      <c r="D5" s="4" t="inlineStr">
        <is>
          <t>95.90%</t>
        </is>
      </c>
      <c r="E5" s="4" t="inlineStr">
        <is>
          <t>93.50%</t>
        </is>
      </c>
    </row>
    <row r="6">
      <c r="A6" s="4" t="inlineStr">
        <is>
          <t>Remaining performance obligations</t>
        </is>
      </c>
      <c r="B6" s="6" t="n">
        <v>6518469</v>
      </c>
      <c r="D6" s="6" t="n">
        <v>6518469</v>
      </c>
    </row>
    <row r="7">
      <c r="A7" s="4" t="inlineStr">
        <is>
          <t>Revenue, Remaining Performance Obligation, Expected Timing of Satisfaction, Start Date [Axis]: 2020-01-01</t>
        </is>
      </c>
    </row>
    <row r="8">
      <c r="A8" s="3" t="inlineStr">
        <is>
          <t>Revenue, remaining performance obligations</t>
        </is>
      </c>
    </row>
    <row r="9">
      <c r="A9" s="4" t="inlineStr">
        <is>
          <t>Revenue, Remaining Performance Obligation,Expected Timing of Satisfaction, Period</t>
        </is>
      </c>
      <c r="B9" s="4" t="inlineStr">
        <is>
          <t>12 months</t>
        </is>
      </c>
      <c r="D9" s="4" t="inlineStr">
        <is>
          <t>12 months</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6" customWidth="1" min="2" max="2"/>
    <col width="26" customWidth="1" min="3" max="3"/>
    <col width="26" customWidth="1" min="4" max="4"/>
    <col width="26" customWidth="1" min="5" max="5"/>
  </cols>
  <sheetData>
    <row r="1">
      <c r="A1" s="1" t="inlineStr">
        <is>
          <t>Summary of Significant Accounting Policies - Concentration Risk (Details)</t>
        </is>
      </c>
      <c r="B1" s="2" t="inlineStr">
        <is>
          <t>3 Months Ended</t>
        </is>
      </c>
      <c r="D1" s="2" t="inlineStr">
        <is>
          <t>9 Months Ended</t>
        </is>
      </c>
    </row>
    <row r="2">
      <c r="B2" s="2" t="inlineStr">
        <is>
          <t>Jun. 30, 2020customeritem</t>
        </is>
      </c>
      <c r="C2" s="2" t="inlineStr">
        <is>
          <t>Jun. 30, 2019customeritem</t>
        </is>
      </c>
      <c r="D2" s="2" t="inlineStr">
        <is>
          <t>Jun. 30, 2020customeritem</t>
        </is>
      </c>
      <c r="E2" s="2" t="inlineStr">
        <is>
          <t>Jun. 30, 2019customeritem</t>
        </is>
      </c>
    </row>
    <row r="3">
      <c r="A3" s="3" t="inlineStr">
        <is>
          <t>Concentration of Credit Risk</t>
        </is>
      </c>
    </row>
    <row r="4">
      <c r="A4" s="4" t="inlineStr">
        <is>
          <t>Number of banks for maintenance of cash balances</t>
        </is>
      </c>
      <c r="B4" s="5" t="n">
        <v>2</v>
      </c>
      <c r="D4" s="5" t="n">
        <v>2</v>
      </c>
    </row>
    <row r="5">
      <c r="A5" s="4" t="inlineStr">
        <is>
          <t>Net sales | Major Customers and Products</t>
        </is>
      </c>
    </row>
    <row r="6">
      <c r="A6" s="3" t="inlineStr">
        <is>
          <t>Concentrations</t>
        </is>
      </c>
    </row>
    <row r="7">
      <c r="A7" s="4" t="inlineStr">
        <is>
          <t>Number of major customers | customer</t>
        </is>
      </c>
      <c r="B7" s="5" t="n">
        <v>2</v>
      </c>
      <c r="C7" s="5" t="n">
        <v>1</v>
      </c>
      <c r="D7" s="5" t="n">
        <v>2</v>
      </c>
      <c r="E7" s="5" t="n">
        <v>2</v>
      </c>
    </row>
    <row r="8">
      <c r="A8" s="4" t="inlineStr">
        <is>
          <t>Net sales | Major Customers and Products | Pilatus Aircraft Ltd ("Pilatus")</t>
        </is>
      </c>
    </row>
    <row r="9">
      <c r="A9" s="3" t="inlineStr">
        <is>
          <t>Concentrations</t>
        </is>
      </c>
    </row>
    <row r="10">
      <c r="A10" s="4" t="inlineStr">
        <is>
          <t>Concentration of risk (as a percent)</t>
        </is>
      </c>
      <c r="B10" s="4" t="inlineStr">
        <is>
          <t>36.60%</t>
        </is>
      </c>
      <c r="C10" s="4" t="inlineStr">
        <is>
          <t>32.00%</t>
        </is>
      </c>
      <c r="E10" s="4" t="inlineStr">
        <is>
          <t>29.00%</t>
        </is>
      </c>
    </row>
    <row r="11">
      <c r="A11" s="4" t="inlineStr">
        <is>
          <t>Net sales | Major Customers and Products | Empresa Nacional de Aeronautica</t>
        </is>
      </c>
    </row>
    <row r="12">
      <c r="A12" s="3" t="inlineStr">
        <is>
          <t>Concentrations</t>
        </is>
      </c>
    </row>
    <row r="13">
      <c r="A13" s="4" t="inlineStr">
        <is>
          <t>Concentration of risk (as a percent)</t>
        </is>
      </c>
      <c r="B13" s="4" t="inlineStr">
        <is>
          <t>10.90%</t>
        </is>
      </c>
    </row>
    <row r="14">
      <c r="A14" s="4" t="inlineStr">
        <is>
          <t>Net sales | Major Customers and Products | Air Transport Services Group</t>
        </is>
      </c>
    </row>
    <row r="15">
      <c r="A15" s="3" t="inlineStr">
        <is>
          <t>Concentrations</t>
        </is>
      </c>
    </row>
    <row r="16">
      <c r="A16" s="4" t="inlineStr">
        <is>
          <t>Concentration of risk (as a percent)</t>
        </is>
      </c>
      <c r="D16" s="4" t="inlineStr">
        <is>
          <t>35.50%</t>
        </is>
      </c>
      <c r="E16" s="4" t="inlineStr">
        <is>
          <t>15.00%</t>
        </is>
      </c>
    </row>
    <row r="17">
      <c r="A17" s="4" t="inlineStr">
        <is>
          <t>Net sales | Major Customers and Products | Deutsche Post DHL Group</t>
        </is>
      </c>
    </row>
    <row r="18">
      <c r="A18" s="3" t="inlineStr">
        <is>
          <t>Concentrations</t>
        </is>
      </c>
    </row>
    <row r="19">
      <c r="A19" s="4" t="inlineStr">
        <is>
          <t>Concentration of risk (as a percent)</t>
        </is>
      </c>
      <c r="D19" s="4" t="inlineStr">
        <is>
          <t>12.90%</t>
        </is>
      </c>
    </row>
    <row r="20">
      <c r="A20" s="4" t="inlineStr">
        <is>
          <t>Inventory | Major Suppliers</t>
        </is>
      </c>
    </row>
    <row r="21">
      <c r="A21" s="3" t="inlineStr">
        <is>
          <t>Concentrations</t>
        </is>
      </c>
    </row>
    <row r="22">
      <c r="A22" s="4" t="inlineStr">
        <is>
          <t>Concentration of risk (as a percent)</t>
        </is>
      </c>
      <c r="B22" s="4" t="inlineStr">
        <is>
          <t>10.00%</t>
        </is>
      </c>
      <c r="C22" s="4" t="inlineStr">
        <is>
          <t>10.00%</t>
        </is>
      </c>
      <c r="D22" s="4" t="inlineStr">
        <is>
          <t>10.00%</t>
        </is>
      </c>
      <c r="E22" s="4" t="inlineStr">
        <is>
          <t>10.00%</t>
        </is>
      </c>
    </row>
    <row r="23">
      <c r="A23" s="4" t="inlineStr">
        <is>
          <t>Number of major suppliers</t>
        </is>
      </c>
      <c r="B23" s="5" t="n">
        <v>4</v>
      </c>
      <c r="C23" s="5" t="n">
        <v>2</v>
      </c>
      <c r="D23" s="5" t="n">
        <v>3</v>
      </c>
      <c r="E23" s="5" t="n">
        <v>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ct of COVID-19 (Details) - USD ($)</t>
        </is>
      </c>
      <c r="B1" s="2" t="inlineStr">
        <is>
          <t>1 Months Ended</t>
        </is>
      </c>
    </row>
    <row r="2">
      <c r="B2" s="2" t="inlineStr">
        <is>
          <t>Mar. 31, 2020</t>
        </is>
      </c>
      <c r="C2" s="2" t="inlineStr">
        <is>
          <t>Jun. 30, 2020</t>
        </is>
      </c>
    </row>
    <row r="3">
      <c r="A3" s="3" t="inlineStr">
        <is>
          <t>Unusual or Infrequent Item, or Both [Line Items]</t>
        </is>
      </c>
    </row>
    <row r="4">
      <c r="A4" s="4" t="inlineStr">
        <is>
          <t>Income tax receivable</t>
        </is>
      </c>
      <c r="C4" s="6" t="n">
        <v>301519</v>
      </c>
    </row>
    <row r="5">
      <c r="A5" s="4" t="inlineStr">
        <is>
          <t>COVID-19</t>
        </is>
      </c>
    </row>
    <row r="6">
      <c r="A6" s="3" t="inlineStr">
        <is>
          <t>Unusual or Infrequent Item, or Both [Line Items]</t>
        </is>
      </c>
    </row>
    <row r="7">
      <c r="A7" s="4" t="inlineStr">
        <is>
          <t>Net operating loss</t>
        </is>
      </c>
      <c r="B7" s="6" t="n">
        <v>1500000</v>
      </c>
    </row>
    <row r="8">
      <c r="A8" s="4" t="inlineStr">
        <is>
          <t>Alternate minimum tax</t>
        </is>
      </c>
      <c r="B8" s="5" t="n">
        <v>16000</v>
      </c>
    </row>
    <row r="9">
      <c r="A9" s="4" t="inlineStr">
        <is>
          <t>Cash impact of the NOL carrryback</t>
        </is>
      </c>
      <c r="B9" s="5" t="n">
        <v>309412</v>
      </c>
    </row>
    <row r="10">
      <c r="A10" s="4" t="inlineStr">
        <is>
          <t>Income tax receivable</t>
        </is>
      </c>
      <c r="B10" s="5" t="n">
        <v>310135</v>
      </c>
    </row>
    <row r="11">
      <c r="A11" s="4" t="inlineStr">
        <is>
          <t>R&amp;D | COVID-19</t>
        </is>
      </c>
    </row>
    <row r="12">
      <c r="A12" s="3" t="inlineStr">
        <is>
          <t>Unusual or Infrequent Item, or Both [Line Items]</t>
        </is>
      </c>
    </row>
    <row r="13">
      <c r="A13" s="4" t="inlineStr">
        <is>
          <t>Tax Credit carryforwards</t>
        </is>
      </c>
      <c r="B13" s="6" t="n">
        <v>196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 Accounting Pronouncements (Details) - USD ($)</t>
        </is>
      </c>
      <c r="B1" s="2" t="inlineStr">
        <is>
          <t>Jun. 30, 2020</t>
        </is>
      </c>
      <c r="C1" s="2" t="inlineStr">
        <is>
          <t>Oct. 01, 2019</t>
        </is>
      </c>
    </row>
    <row r="2">
      <c r="A2" s="3" t="inlineStr">
        <is>
          <t>New Accounting Pronouncements or Change in Accounting Principle [Line Items]</t>
        </is>
      </c>
    </row>
    <row r="3">
      <c r="A3" s="4" t="inlineStr">
        <is>
          <t>Operating lease right-of-use asset</t>
        </is>
      </c>
      <c r="B3" s="6" t="n">
        <v>66201</v>
      </c>
    </row>
    <row r="4">
      <c r="A4" s="4" t="inlineStr">
        <is>
          <t>Operating lease liabilities</t>
        </is>
      </c>
      <c r="B4" s="6" t="n">
        <v>66201</v>
      </c>
    </row>
    <row r="5">
      <c r="A5" s="4" t="inlineStr">
        <is>
          <t>2016-02</t>
        </is>
      </c>
    </row>
    <row r="6">
      <c r="A6" s="3" t="inlineStr">
        <is>
          <t>New Accounting Pronouncements or Change in Accounting Principle [Line Items]</t>
        </is>
      </c>
    </row>
    <row r="7">
      <c r="A7" s="4" t="inlineStr">
        <is>
          <t>Operating lease right-of-use asset</t>
        </is>
      </c>
      <c r="C7" s="6" t="n">
        <v>130018</v>
      </c>
    </row>
    <row r="8">
      <c r="A8" s="4" t="inlineStr">
        <is>
          <t>Operating lease liabilities</t>
        </is>
      </c>
      <c r="C8" s="6" t="n">
        <v>1300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Inventories and Prepaid expenses and other current assets (Details) - USD ($)</t>
        </is>
      </c>
      <c r="B1" s="2" t="inlineStr">
        <is>
          <t>Jun. 30, 2020</t>
        </is>
      </c>
      <c r="C1" s="2" t="inlineStr">
        <is>
          <t>Sep. 30, 2019</t>
        </is>
      </c>
    </row>
    <row r="2">
      <c r="A2" s="3" t="inlineStr">
        <is>
          <t>Inventory valuation</t>
        </is>
      </c>
    </row>
    <row r="3">
      <c r="A3" s="4" t="inlineStr">
        <is>
          <t>Raw materials</t>
        </is>
      </c>
      <c r="B3" s="6" t="n">
        <v>3681929</v>
      </c>
      <c r="C3" s="6" t="n">
        <v>3408742</v>
      </c>
    </row>
    <row r="4">
      <c r="A4" s="4" t="inlineStr">
        <is>
          <t>Work-in-process</t>
        </is>
      </c>
      <c r="B4" s="5" t="n">
        <v>761060</v>
      </c>
      <c r="C4" s="5" t="n">
        <v>775770</v>
      </c>
    </row>
    <row r="5">
      <c r="A5" s="4" t="inlineStr">
        <is>
          <t>Finished goods</t>
        </is>
      </c>
      <c r="B5" s="5" t="n">
        <v>266353</v>
      </c>
      <c r="C5" s="5" t="n">
        <v>286182</v>
      </c>
    </row>
    <row r="6">
      <c r="A6" s="4" t="inlineStr">
        <is>
          <t>Inventories</t>
        </is>
      </c>
      <c r="B6" s="5" t="n">
        <v>4709342</v>
      </c>
      <c r="C6" s="5" t="n">
        <v>4470694</v>
      </c>
    </row>
    <row r="7">
      <c r="A7" s="3" t="inlineStr">
        <is>
          <t>Prepaid expenses and other current assets</t>
        </is>
      </c>
    </row>
    <row r="8">
      <c r="A8" s="4" t="inlineStr">
        <is>
          <t>Prepaid insurance</t>
        </is>
      </c>
      <c r="B8" s="5" t="n">
        <v>389078</v>
      </c>
      <c r="C8" s="5" t="n">
        <v>302376</v>
      </c>
    </row>
    <row r="9">
      <c r="A9" s="4" t="inlineStr">
        <is>
          <t>Income tax receivable</t>
        </is>
      </c>
      <c r="B9" s="5" t="n">
        <v>301519</v>
      </c>
    </row>
    <row r="10">
      <c r="A10" s="4" t="inlineStr">
        <is>
          <t>Other</t>
        </is>
      </c>
      <c r="B10" s="5" t="n">
        <v>417126</v>
      </c>
      <c r="C10" s="5" t="n">
        <v>339673</v>
      </c>
    </row>
    <row r="11">
      <c r="A11" s="4" t="inlineStr">
        <is>
          <t>Total prepaid expenses and other current assets</t>
        </is>
      </c>
      <c r="B11" s="6" t="n">
        <v>1107723</v>
      </c>
      <c r="C11" s="6" t="n">
        <v>6420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Supplemental Balance Sheet Disclosures - Property and Equipment (Details)</t>
        </is>
      </c>
      <c r="B1" s="2" t="inlineStr">
        <is>
          <t>3 Months Ended</t>
        </is>
      </c>
      <c r="D1" s="2" t="inlineStr">
        <is>
          <t>9 Months Ended</t>
        </is>
      </c>
    </row>
    <row r="2">
      <c r="B2" s="2" t="inlineStr">
        <is>
          <t>Jun. 30, 2020USD ($)</t>
        </is>
      </c>
      <c r="C2" s="2" t="inlineStr">
        <is>
          <t>Jun. 30, 2019USD ($)</t>
        </is>
      </c>
      <c r="D2" s="2" t="inlineStr">
        <is>
          <t>Jun. 30, 2020USD ($)aircraft</t>
        </is>
      </c>
      <c r="E2" s="2" t="inlineStr">
        <is>
          <t>Jun. 30, 2019USD ($)</t>
        </is>
      </c>
      <c r="F2" s="2" t="inlineStr">
        <is>
          <t>Sep. 30, 2019USD ($)</t>
        </is>
      </c>
    </row>
    <row r="3">
      <c r="A3" s="3" t="inlineStr">
        <is>
          <t>Property and equipment</t>
        </is>
      </c>
    </row>
    <row r="4">
      <c r="A4" s="4" t="inlineStr">
        <is>
          <t>Property and equipment, gross</t>
        </is>
      </c>
      <c r="B4" s="6" t="n">
        <v>21361856</v>
      </c>
      <c r="D4" s="6" t="n">
        <v>21361856</v>
      </c>
      <c r="F4" s="6" t="n">
        <v>21309662</v>
      </c>
    </row>
    <row r="5">
      <c r="A5" s="4" t="inlineStr">
        <is>
          <t>Less: accumulated depreciation and amortization</t>
        </is>
      </c>
      <c r="B5" s="5" t="n">
        <v>-13136124</v>
      </c>
      <c r="D5" s="5" t="n">
        <v>-13136124</v>
      </c>
      <c r="F5" s="5" t="n">
        <v>-12864970</v>
      </c>
    </row>
    <row r="6">
      <c r="A6" s="4" t="inlineStr">
        <is>
          <t>Property and equipment, net</t>
        </is>
      </c>
      <c r="B6" s="5" t="n">
        <v>8225732</v>
      </c>
      <c r="D6" s="5" t="n">
        <v>8225732</v>
      </c>
      <c r="F6" s="5" t="n">
        <v>8444692</v>
      </c>
    </row>
    <row r="7">
      <c r="A7" s="4" t="inlineStr">
        <is>
          <t>Depreciation and amortization for property and equipment</t>
        </is>
      </c>
      <c r="B7" s="5" t="n">
        <v>92330</v>
      </c>
      <c r="C7" s="6" t="n">
        <v>103000</v>
      </c>
      <c r="D7" s="5" t="n">
        <v>286584</v>
      </c>
      <c r="E7" s="6" t="n">
        <v>321000</v>
      </c>
    </row>
    <row r="8">
      <c r="A8" s="3" t="inlineStr">
        <is>
          <t>Other assets</t>
        </is>
      </c>
    </row>
    <row r="9">
      <c r="A9" s="4" t="inlineStr">
        <is>
          <t>Intangible assets, net of accumulated amortization of $555,837 and $551,037 at June 30, 2020 and September 30, 2019, respectively</t>
        </is>
      </c>
      <c r="B9" s="5" t="n">
        <v>44400</v>
      </c>
      <c r="D9" s="5" t="n">
        <v>44400</v>
      </c>
      <c r="F9" s="5" t="n">
        <v>49200</v>
      </c>
    </row>
    <row r="10">
      <c r="A10" s="4" t="inlineStr">
        <is>
          <t>Operating lease right-of-use asset</t>
        </is>
      </c>
      <c r="B10" s="5" t="n">
        <v>66201</v>
      </c>
      <c r="D10" s="5" t="n">
        <v>66201</v>
      </c>
    </row>
    <row r="11">
      <c r="A11" s="4" t="inlineStr">
        <is>
          <t>Other non-current assets</t>
        </is>
      </c>
      <c r="B11" s="5" t="n">
        <v>94675</v>
      </c>
      <c r="D11" s="5" t="n">
        <v>94675</v>
      </c>
      <c r="F11" s="5" t="n">
        <v>104841</v>
      </c>
    </row>
    <row r="12">
      <c r="A12" s="4" t="inlineStr">
        <is>
          <t>Total other assets</t>
        </is>
      </c>
      <c r="B12" s="5" t="n">
        <v>205276</v>
      </c>
      <c r="D12" s="5" t="n">
        <v>205276</v>
      </c>
      <c r="F12" s="5" t="n">
        <v>154041</v>
      </c>
    </row>
    <row r="13">
      <c r="A13" s="4" t="inlineStr">
        <is>
          <t>Accumulated amortization of intangible assets</t>
        </is>
      </c>
      <c r="B13" s="5" t="n">
        <v>555837</v>
      </c>
      <c r="D13" s="5" t="n">
        <v>555837</v>
      </c>
      <c r="F13" s="5" t="n">
        <v>551037</v>
      </c>
    </row>
    <row r="14">
      <c r="A14" s="4" t="inlineStr">
        <is>
          <t>Impairment charges</t>
        </is>
      </c>
      <c r="D14" s="5" t="n">
        <v>0</v>
      </c>
      <c r="E14" s="5" t="n">
        <v>0</v>
      </c>
    </row>
    <row r="15">
      <c r="A15" s="4" t="inlineStr">
        <is>
          <t>Intangible asset amortization expense</t>
        </is>
      </c>
      <c r="B15" s="5" t="n">
        <v>0</v>
      </c>
      <c r="C15" s="5" t="n">
        <v>3000</v>
      </c>
      <c r="D15" s="5" t="n">
        <v>4800</v>
      </c>
      <c r="E15" s="5" t="n">
        <v>15000</v>
      </c>
    </row>
    <row r="16">
      <c r="A16" s="4" t="inlineStr">
        <is>
          <t>Prepaid software licenses</t>
        </is>
      </c>
      <c r="B16" s="5" t="n">
        <v>19375</v>
      </c>
      <c r="D16" s="5" t="n">
        <v>19375</v>
      </c>
      <c r="F16" s="5" t="n">
        <v>29541</v>
      </c>
    </row>
    <row r="17">
      <c r="A17" s="4" t="inlineStr">
        <is>
          <t>Computer equipment</t>
        </is>
      </c>
    </row>
    <row r="18">
      <c r="A18" s="3" t="inlineStr">
        <is>
          <t>Property and equipment</t>
        </is>
      </c>
    </row>
    <row r="19">
      <c r="A19" s="4" t="inlineStr">
        <is>
          <t>Property and equipment, gross</t>
        </is>
      </c>
      <c r="B19" s="5" t="n">
        <v>2297125</v>
      </c>
      <c r="D19" s="5" t="n">
        <v>2297125</v>
      </c>
      <c r="F19" s="5" t="n">
        <v>2285152</v>
      </c>
    </row>
    <row r="20">
      <c r="A20" s="4" t="inlineStr">
        <is>
          <t>Corporate airplanes</t>
        </is>
      </c>
    </row>
    <row r="21">
      <c r="A21" s="3" t="inlineStr">
        <is>
          <t>Property and equipment</t>
        </is>
      </c>
    </row>
    <row r="22">
      <c r="A22" s="4" t="inlineStr">
        <is>
          <t>Property and equipment, gross</t>
        </is>
      </c>
      <c r="B22" s="5" t="n">
        <v>5601039</v>
      </c>
      <c r="D22" s="6" t="n">
        <v>5601039</v>
      </c>
      <c r="F22" s="5" t="n">
        <v>5601039</v>
      </c>
    </row>
    <row r="23">
      <c r="A23" s="4" t="inlineStr">
        <is>
          <t>Number of airplanes depreciated | aircraft</t>
        </is>
      </c>
      <c r="D23" s="5" t="n">
        <v>2</v>
      </c>
    </row>
    <row r="24">
      <c r="A24" s="4" t="inlineStr">
        <is>
          <t>Pilatus PC-12</t>
        </is>
      </c>
    </row>
    <row r="25">
      <c r="A25" s="3" t="inlineStr">
        <is>
          <t>Property and equipment</t>
        </is>
      </c>
    </row>
    <row r="26">
      <c r="A26" s="4" t="inlineStr">
        <is>
          <t>Number of airplanes depreciated | aircraft</t>
        </is>
      </c>
      <c r="D26" s="5" t="n">
        <v>1</v>
      </c>
    </row>
    <row r="27">
      <c r="A27" s="4" t="inlineStr">
        <is>
          <t>Furniture and office equipment</t>
        </is>
      </c>
    </row>
    <row r="28">
      <c r="A28" s="3" t="inlineStr">
        <is>
          <t>Property and equipment</t>
        </is>
      </c>
    </row>
    <row r="29">
      <c r="A29" s="4" t="inlineStr">
        <is>
          <t>Property and equipment, gross</t>
        </is>
      </c>
      <c r="B29" s="5" t="n">
        <v>1031099</v>
      </c>
      <c r="D29" s="6" t="n">
        <v>1031099</v>
      </c>
      <c r="F29" s="5" t="n">
        <v>1033779</v>
      </c>
    </row>
    <row r="30">
      <c r="A30" s="4" t="inlineStr">
        <is>
          <t>Manufacturing facility</t>
        </is>
      </c>
    </row>
    <row r="31">
      <c r="A31" s="3" t="inlineStr">
        <is>
          <t>Property and equipment</t>
        </is>
      </c>
    </row>
    <row r="32">
      <c r="A32" s="4" t="inlineStr">
        <is>
          <t>Property and equipment, gross</t>
        </is>
      </c>
      <c r="B32" s="5" t="n">
        <v>5733313</v>
      </c>
      <c r="D32" s="5" t="n">
        <v>5733313</v>
      </c>
      <c r="F32" s="5" t="n">
        <v>5733313</v>
      </c>
    </row>
    <row r="33">
      <c r="A33" s="4" t="inlineStr">
        <is>
          <t>Equipment</t>
        </is>
      </c>
    </row>
    <row r="34">
      <c r="A34" s="3" t="inlineStr">
        <is>
          <t>Property and equipment</t>
        </is>
      </c>
    </row>
    <row r="35">
      <c r="A35" s="4" t="inlineStr">
        <is>
          <t>Property and equipment, gross</t>
        </is>
      </c>
      <c r="B35" s="5" t="n">
        <v>5678035</v>
      </c>
      <c r="D35" s="5" t="n">
        <v>5678035</v>
      </c>
      <c r="F35" s="5" t="n">
        <v>5635134</v>
      </c>
    </row>
    <row r="36">
      <c r="A36" s="4" t="inlineStr">
        <is>
          <t>Land</t>
        </is>
      </c>
    </row>
    <row r="37">
      <c r="A37" s="3" t="inlineStr">
        <is>
          <t>Property and equipment</t>
        </is>
      </c>
    </row>
    <row r="38">
      <c r="A38" s="4" t="inlineStr">
        <is>
          <t>Property and equipment, gross</t>
        </is>
      </c>
      <c r="B38" s="5" t="n">
        <v>1021245</v>
      </c>
      <c r="D38" s="5" t="n">
        <v>1021245</v>
      </c>
      <c r="F38" s="6" t="n">
        <v>1021245</v>
      </c>
    </row>
    <row r="39">
      <c r="A39" s="4" t="inlineStr">
        <is>
          <t>Prepaid software licenses</t>
        </is>
      </c>
    </row>
    <row r="40">
      <c r="A40" s="3" t="inlineStr">
        <is>
          <t>Other assets</t>
        </is>
      </c>
    </row>
    <row r="41">
      <c r="A41" s="4" t="inlineStr">
        <is>
          <t>Intangible asset amortization expense</t>
        </is>
      </c>
      <c r="B41" s="6" t="n">
        <v>4067</v>
      </c>
      <c r="C41" s="6" t="n">
        <v>3000</v>
      </c>
      <c r="D41" s="6" t="n">
        <v>10166</v>
      </c>
      <c r="E41" s="6" t="n">
        <v>7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Supplemental Balance Sheet Disclosures - Accrued Expenses (Details) - USD ($)</t>
        </is>
      </c>
      <c r="B1" s="2" t="inlineStr">
        <is>
          <t>3 Months Ended</t>
        </is>
      </c>
      <c r="C1" s="2" t="inlineStr">
        <is>
          <t>9 Months Ended</t>
        </is>
      </c>
    </row>
    <row r="2">
      <c r="B2" s="2" t="inlineStr">
        <is>
          <t>Jun. 30, 2020</t>
        </is>
      </c>
      <c r="C2" s="2" t="inlineStr">
        <is>
          <t>Jun. 30, 2020</t>
        </is>
      </c>
      <c r="D2" s="2" t="inlineStr">
        <is>
          <t>Jun. 30, 2020</t>
        </is>
      </c>
      <c r="E2" s="2" t="inlineStr">
        <is>
          <t>Sep. 30, 2019</t>
        </is>
      </c>
    </row>
    <row r="3">
      <c r="A3" s="3" t="inlineStr">
        <is>
          <t>Accrued expenses</t>
        </is>
      </c>
    </row>
    <row r="4">
      <c r="A4" s="4" t="inlineStr">
        <is>
          <t>Warranty</t>
        </is>
      </c>
      <c r="B4" s="6" t="n">
        <v>580049</v>
      </c>
      <c r="C4" s="6" t="n">
        <v>580049</v>
      </c>
      <c r="D4" s="6" t="n">
        <v>580049</v>
      </c>
      <c r="E4" s="6" t="n">
        <v>606680</v>
      </c>
    </row>
    <row r="5">
      <c r="A5" s="4" t="inlineStr">
        <is>
          <t>Salary, benefits and payroll taxes</t>
        </is>
      </c>
      <c r="D5" s="5" t="n">
        <v>500835</v>
      </c>
      <c r="E5" s="5" t="n">
        <v>212322</v>
      </c>
    </row>
    <row r="6">
      <c r="A6" s="4" t="inlineStr">
        <is>
          <t>Professional fees</t>
        </is>
      </c>
      <c r="D6" s="5" t="n">
        <v>129997</v>
      </c>
      <c r="E6" s="5" t="n">
        <v>153298</v>
      </c>
    </row>
    <row r="7">
      <c r="A7" s="4" t="inlineStr">
        <is>
          <t>Operating lease</t>
        </is>
      </c>
      <c r="D7" s="5" t="n">
        <v>63960</v>
      </c>
    </row>
    <row r="8">
      <c r="A8" s="4" t="inlineStr">
        <is>
          <t>Other</t>
        </is>
      </c>
      <c r="D8" s="5" t="n">
        <v>231949</v>
      </c>
      <c r="E8" s="5" t="n">
        <v>138618</v>
      </c>
    </row>
    <row r="9">
      <c r="A9" s="4" t="inlineStr">
        <is>
          <t>Total accrued expenses</t>
        </is>
      </c>
      <c r="D9" s="6" t="n">
        <v>1506790</v>
      </c>
      <c r="E9" s="6" t="n">
        <v>1110918</v>
      </c>
    </row>
    <row r="10">
      <c r="A10" s="3" t="inlineStr">
        <is>
          <t>Warranty cost and accrual information</t>
        </is>
      </c>
    </row>
    <row r="11">
      <c r="A11" s="4" t="inlineStr">
        <is>
          <t>Warranty accrual, beginning of period</t>
        </is>
      </c>
      <c r="B11" s="5" t="n">
        <v>573412</v>
      </c>
      <c r="C11" s="5" t="n">
        <v>606680</v>
      </c>
    </row>
    <row r="12">
      <c r="A12" s="4" t="inlineStr">
        <is>
          <t>Accrued expense</t>
        </is>
      </c>
      <c r="B12" s="5" t="n">
        <v>32023</v>
      </c>
      <c r="C12" s="5" t="n">
        <v>72998</v>
      </c>
    </row>
    <row r="13">
      <c r="A13" s="4" t="inlineStr">
        <is>
          <t>Warranty cost</t>
        </is>
      </c>
      <c r="B13" s="5" t="n">
        <v>-25386</v>
      </c>
      <c r="C13" s="5" t="n">
        <v>-99629</v>
      </c>
    </row>
    <row r="14">
      <c r="A14" s="4" t="inlineStr">
        <is>
          <t>Warranty accrual, end of period</t>
        </is>
      </c>
      <c r="B14" s="6" t="n">
        <v>580049</v>
      </c>
      <c r="C14" s="6" t="n">
        <v>5800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t>
        </is>
      </c>
      <c r="B1" s="2" t="inlineStr">
        <is>
          <t>Jan. 01, 2018</t>
        </is>
      </c>
      <c r="C1" s="2" t="inlineStr">
        <is>
          <t>Dec. 22, 2017</t>
        </is>
      </c>
      <c r="D1" s="2" t="inlineStr">
        <is>
          <t>Jun. 30, 2020</t>
        </is>
      </c>
      <c r="E1" s="2" t="inlineStr">
        <is>
          <t>Jun. 30, 2019</t>
        </is>
      </c>
      <c r="F1" s="2" t="inlineStr">
        <is>
          <t>Jun. 30, 2020</t>
        </is>
      </c>
      <c r="G1" s="2" t="inlineStr">
        <is>
          <t>Jun. 30, 2019</t>
        </is>
      </c>
    </row>
    <row r="2">
      <c r="A2" s="3" t="inlineStr">
        <is>
          <t>Income Taxes</t>
        </is>
      </c>
    </row>
    <row r="3">
      <c r="A3" s="4" t="inlineStr">
        <is>
          <t>U.S. Federal statutory tax rate (as a percent)</t>
        </is>
      </c>
      <c r="B3" s="4" t="inlineStr">
        <is>
          <t>21.00%</t>
        </is>
      </c>
      <c r="C3" s="4" t="inlineStr">
        <is>
          <t>34.00%</t>
        </is>
      </c>
      <c r="F3" s="4" t="inlineStr">
        <is>
          <t>21.00%</t>
        </is>
      </c>
    </row>
    <row r="4">
      <c r="A4" s="4" t="inlineStr">
        <is>
          <t>Net operating losses (as a percent)</t>
        </is>
      </c>
      <c r="F4" s="4" t="inlineStr">
        <is>
          <t>80.00%</t>
        </is>
      </c>
    </row>
    <row r="5">
      <c r="A5" s="4" t="inlineStr">
        <is>
          <t>Net operating loss previous carryback period elimination</t>
        </is>
      </c>
      <c r="F5" s="4" t="inlineStr">
        <is>
          <t>2 years</t>
        </is>
      </c>
    </row>
    <row r="6">
      <c r="A6" s="4" t="inlineStr">
        <is>
          <t>Income tax (benefit) expense</t>
        </is>
      </c>
      <c r="D6" s="6" t="n">
        <v>8616</v>
      </c>
      <c r="E6" s="6" t="n">
        <v>0</v>
      </c>
      <c r="F6" s="6" t="n">
        <v>-300786</v>
      </c>
      <c r="G6" s="6" t="n">
        <v>7794</v>
      </c>
    </row>
    <row r="7">
      <c r="A7" s="4" t="inlineStr">
        <is>
          <t>Effective tax rate benefit (as a percent)</t>
        </is>
      </c>
      <c r="D7" s="4" t="inlineStr">
        <is>
          <t>0.70%</t>
        </is>
      </c>
      <c r="E7" s="4" t="inlineStr">
        <is>
          <t>0.00%</t>
        </is>
      </c>
      <c r="F7" s="4" t="inlineStr">
        <is>
          <t>17.40%</t>
        </is>
      </c>
      <c r="G7" s="4" t="inlineStr">
        <is>
          <t>0.90%</t>
        </is>
      </c>
    </row>
    <row r="8">
      <c r="A8" s="4" t="inlineStr">
        <is>
          <t>Change in valuation allowance</t>
        </is>
      </c>
      <c r="D8" s="6" t="n">
        <v>243000</v>
      </c>
      <c r="E8" s="6" t="n">
        <v>565000</v>
      </c>
      <c r="G8" s="6" t="n">
        <v>811000</v>
      </c>
    </row>
    <row r="9">
      <c r="A9" s="4" t="inlineStr">
        <is>
          <t>Decrease in valuation allowance</t>
        </is>
      </c>
      <c r="F9" s="6" t="n">
        <v>-43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 Impact of COVID-19 (Details) - USD ($)</t>
        </is>
      </c>
      <c r="B1" s="2" t="inlineStr">
        <is>
          <t>1 Months Ended</t>
        </is>
      </c>
    </row>
    <row r="2">
      <c r="B2" s="2" t="inlineStr">
        <is>
          <t>Mar. 31, 2020</t>
        </is>
      </c>
      <c r="C2" s="2" t="inlineStr">
        <is>
          <t>Jun. 30, 2020</t>
        </is>
      </c>
    </row>
    <row r="3">
      <c r="A3" s="3" t="inlineStr">
        <is>
          <t>Unusual or Infrequent Item, or Both [Line Items]</t>
        </is>
      </c>
    </row>
    <row r="4">
      <c r="A4" s="4" t="inlineStr">
        <is>
          <t>Income tax receivable</t>
        </is>
      </c>
      <c r="C4" s="6" t="n">
        <v>301519</v>
      </c>
    </row>
    <row r="5">
      <c r="A5" s="4" t="inlineStr">
        <is>
          <t>COVID-19</t>
        </is>
      </c>
    </row>
    <row r="6">
      <c r="A6" s="3" t="inlineStr">
        <is>
          <t>Unusual or Infrequent Item, or Both [Line Items]</t>
        </is>
      </c>
    </row>
    <row r="7">
      <c r="A7" s="4" t="inlineStr">
        <is>
          <t>Net operating loss</t>
        </is>
      </c>
      <c r="B7" s="6" t="n">
        <v>1500000</v>
      </c>
    </row>
    <row r="8">
      <c r="A8" s="4" t="inlineStr">
        <is>
          <t>Alternate minimum tax</t>
        </is>
      </c>
      <c r="B8" s="5" t="n">
        <v>16000</v>
      </c>
    </row>
    <row r="9">
      <c r="A9" s="4" t="inlineStr">
        <is>
          <t>Cash impact of the NOL carrryback</t>
        </is>
      </c>
      <c r="B9" s="5" t="n">
        <v>309412</v>
      </c>
    </row>
    <row r="10">
      <c r="A10" s="4" t="inlineStr">
        <is>
          <t>Income tax receivable</t>
        </is>
      </c>
      <c r="B10" s="5" t="n">
        <v>310135</v>
      </c>
    </row>
    <row r="11">
      <c r="A11" s="4" t="inlineStr">
        <is>
          <t>COVID-19 | R&amp;D</t>
        </is>
      </c>
    </row>
    <row r="12">
      <c r="A12" s="3" t="inlineStr">
        <is>
          <t>Unusual or Infrequent Item, or Both [Line Items]</t>
        </is>
      </c>
    </row>
    <row r="13">
      <c r="A13" s="4" t="inlineStr">
        <is>
          <t>Tax Credit carryforwards</t>
        </is>
      </c>
      <c r="B13" s="6" t="n">
        <v>19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4" t="inlineStr">
        <is>
          <t>Preferred stock, shares authorized</t>
        </is>
      </c>
      <c r="B2" s="5" t="n">
        <v>10000000</v>
      </c>
      <c r="C2" s="5" t="n">
        <v>10000000</v>
      </c>
    </row>
    <row r="3">
      <c r="A3" s="4" t="inlineStr">
        <is>
          <t>Preferred stock, par value (in dollars per share)</t>
        </is>
      </c>
      <c r="B3" s="7" t="n">
        <v>0.001</v>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75000000</v>
      </c>
      <c r="C7" s="5" t="n">
        <v>75000000</v>
      </c>
    </row>
    <row r="8">
      <c r="A8" s="4" t="inlineStr">
        <is>
          <t>Common stock, shares issued</t>
        </is>
      </c>
      <c r="B8" s="5" t="n">
        <v>19080877</v>
      </c>
      <c r="C8" s="5" t="n">
        <v>19005487</v>
      </c>
    </row>
    <row r="9">
      <c r="A9" s="4" t="inlineStr">
        <is>
          <t>Treasury stock, shares</t>
        </is>
      </c>
      <c r="B9" s="5" t="n">
        <v>2096451</v>
      </c>
      <c r="C9" s="5" t="n">
        <v>2096451</v>
      </c>
    </row>
    <row r="10">
      <c r="A10" s="4" t="inlineStr">
        <is>
          <t>Class A Convertible stock</t>
        </is>
      </c>
    </row>
    <row r="11">
      <c r="A11" s="4" t="inlineStr">
        <is>
          <t>Preferred stock, shares authorized</t>
        </is>
      </c>
      <c r="B11" s="5" t="n">
        <v>200000</v>
      </c>
      <c r="C11"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27" customWidth="1" min="2" max="2"/>
    <col width="21" customWidth="1" min="3" max="3"/>
    <col width="31" customWidth="1" min="4" max="4"/>
    <col width="21" customWidth="1" min="5" max="5"/>
    <col width="20" customWidth="1" min="6" max="6"/>
  </cols>
  <sheetData>
    <row r="1">
      <c r="A1" s="1" t="inlineStr">
        <is>
          <t>Shareholders' Equity and Share-Based Payments (Details)</t>
        </is>
      </c>
      <c r="B1" s="2" t="inlineStr">
        <is>
          <t>3 Months Ended</t>
        </is>
      </c>
      <c r="D1" s="2" t="inlineStr">
        <is>
          <t>9 Months Ended</t>
        </is>
      </c>
    </row>
    <row r="2">
      <c r="B2" s="2" t="inlineStr">
        <is>
          <t>Jun. 30, 2020USD ($)shares</t>
        </is>
      </c>
      <c r="C2" s="2" t="inlineStr">
        <is>
          <t>Jun. 30, 2019USD ($)</t>
        </is>
      </c>
      <c r="D2" s="2" t="inlineStr">
        <is>
          <t>Jun. 30, 2020USD ($)planshares</t>
        </is>
      </c>
      <c r="E2" s="2" t="inlineStr">
        <is>
          <t>Jun. 30, 2019USD ($)</t>
        </is>
      </c>
      <c r="F2" s="2" t="inlineStr">
        <is>
          <t>Sep. 30, 2019shares</t>
        </is>
      </c>
    </row>
    <row r="3">
      <c r="A3" s="3" t="inlineStr">
        <is>
          <t>Share-Based compensation</t>
        </is>
      </c>
    </row>
    <row r="4">
      <c r="A4" s="4" t="inlineStr">
        <is>
          <t>Common stock, shares authorized</t>
        </is>
      </c>
      <c r="B4" s="5" t="n">
        <v>75000000</v>
      </c>
      <c r="D4" s="5" t="n">
        <v>75000000</v>
      </c>
      <c r="F4" s="5" t="n">
        <v>75000000</v>
      </c>
    </row>
    <row r="5">
      <c r="A5" s="4" t="inlineStr">
        <is>
          <t>Preferred stock, shares authorized</t>
        </is>
      </c>
      <c r="B5" s="5" t="n">
        <v>10000000</v>
      </c>
      <c r="D5" s="5" t="n">
        <v>10000000</v>
      </c>
      <c r="F5" s="5" t="n">
        <v>10000000</v>
      </c>
    </row>
    <row r="6">
      <c r="A6" s="4" t="inlineStr">
        <is>
          <t>Share-based compensation expense | $</t>
        </is>
      </c>
      <c r="B6" s="6" t="n">
        <v>0</v>
      </c>
      <c r="C6" s="6" t="n">
        <v>0</v>
      </c>
      <c r="D6" s="6" t="n">
        <v>159992</v>
      </c>
      <c r="E6" s="6" t="n">
        <v>203386</v>
      </c>
    </row>
    <row r="7">
      <c r="A7" s="4" t="inlineStr">
        <is>
          <t>Number of share-based compensation plans maintained by the company | plan</t>
        </is>
      </c>
      <c r="D7" s="5" t="n">
        <v>2</v>
      </c>
    </row>
    <row r="8">
      <c r="A8" s="4" t="inlineStr">
        <is>
          <t>2009 Plan</t>
        </is>
      </c>
    </row>
    <row r="9">
      <c r="A9" s="3" t="inlineStr">
        <is>
          <t>Share-Based compensation</t>
        </is>
      </c>
    </row>
    <row r="10">
      <c r="A10" s="4" t="inlineStr">
        <is>
          <t>Share-based compensation expense | $</t>
        </is>
      </c>
      <c r="B10" s="6" t="n">
        <v>0</v>
      </c>
      <c r="C10" s="5" t="n">
        <v>0</v>
      </c>
      <c r="D10" s="6" t="n">
        <v>0</v>
      </c>
      <c r="E10" s="5" t="n">
        <v>203386</v>
      </c>
    </row>
    <row r="11">
      <c r="A11" s="4" t="inlineStr">
        <is>
          <t>Number of shares of common stock reserved for awards</t>
        </is>
      </c>
      <c r="B11" s="5" t="n">
        <v>1200000</v>
      </c>
      <c r="D11" s="5" t="n">
        <v>1200000</v>
      </c>
    </row>
    <row r="12">
      <c r="A12" s="4" t="inlineStr">
        <is>
          <t>2009 Plan | Employee</t>
        </is>
      </c>
    </row>
    <row r="13">
      <c r="A13" s="3" t="inlineStr">
        <is>
          <t>Share-Based compensation</t>
        </is>
      </c>
    </row>
    <row r="14">
      <c r="A14" s="4" t="inlineStr">
        <is>
          <t>Share-based compensation expense | $</t>
        </is>
      </c>
      <c r="B14" s="6" t="n">
        <v>0</v>
      </c>
      <c r="C14" s="5" t="n">
        <v>0</v>
      </c>
      <c r="D14" s="6" t="n">
        <v>0</v>
      </c>
      <c r="E14" s="5" t="n">
        <v>0</v>
      </c>
    </row>
    <row r="15">
      <c r="A15" s="4" t="inlineStr">
        <is>
          <t>2009 Plan | Non-employee director</t>
        </is>
      </c>
    </row>
    <row r="16">
      <c r="A16" s="3" t="inlineStr">
        <is>
          <t>Share-Based compensation</t>
        </is>
      </c>
    </row>
    <row r="17">
      <c r="A17" s="4" t="inlineStr">
        <is>
          <t>Share-based compensation expense | $</t>
        </is>
      </c>
      <c r="B17" s="6" t="n">
        <v>0</v>
      </c>
      <c r="C17" s="5" t="n">
        <v>0</v>
      </c>
      <c r="D17" s="6" t="n">
        <v>0</v>
      </c>
      <c r="E17" s="5" t="n">
        <v>203386</v>
      </c>
    </row>
    <row r="18">
      <c r="A18" s="4" t="inlineStr">
        <is>
          <t>2009 Plan | Performance-based Award | Employee</t>
        </is>
      </c>
    </row>
    <row r="19">
      <c r="A19" s="3" t="inlineStr">
        <is>
          <t>Share-Based compensation</t>
        </is>
      </c>
    </row>
    <row r="20">
      <c r="A20" s="4" t="inlineStr">
        <is>
          <t>Number of shares of common stock reserved for awards</t>
        </is>
      </c>
      <c r="B20" s="5" t="n">
        <v>300000</v>
      </c>
      <c r="D20" s="5" t="n">
        <v>300000</v>
      </c>
    </row>
    <row r="21">
      <c r="A21" s="4" t="inlineStr">
        <is>
          <t>2019 Plan</t>
        </is>
      </c>
    </row>
    <row r="22">
      <c r="A22" s="3" t="inlineStr">
        <is>
          <t>Share-Based compensation</t>
        </is>
      </c>
    </row>
    <row r="23">
      <c r="A23" s="4" t="inlineStr">
        <is>
          <t>Common stock, shares authorized</t>
        </is>
      </c>
      <c r="B23" s="5" t="n">
        <v>139691</v>
      </c>
      <c r="D23" s="5" t="n">
        <v>139691</v>
      </c>
    </row>
    <row r="24">
      <c r="A24" s="4" t="inlineStr">
        <is>
          <t>Share-based compensation expense | $</t>
        </is>
      </c>
      <c r="B24" s="6" t="n">
        <v>0</v>
      </c>
      <c r="C24" s="5" t="n">
        <v>0</v>
      </c>
      <c r="D24" s="6" t="n">
        <v>159992</v>
      </c>
      <c r="E24" s="5" t="n">
        <v>0</v>
      </c>
    </row>
    <row r="25">
      <c r="A25" s="4" t="inlineStr">
        <is>
          <t>Number of shares of common stock reserved for awards</t>
        </is>
      </c>
      <c r="B25" s="5" t="n">
        <v>750000</v>
      </c>
      <c r="D25" s="5" t="n">
        <v>750000</v>
      </c>
    </row>
    <row r="26">
      <c r="A26" s="4" t="inlineStr">
        <is>
          <t>Number of shares of common stock available for awards under the plan</t>
        </is>
      </c>
      <c r="B26" s="5" t="n">
        <v>816635</v>
      </c>
      <c r="D26" s="5" t="n">
        <v>816635</v>
      </c>
    </row>
    <row r="27">
      <c r="A27" s="4" t="inlineStr">
        <is>
          <t>2019 Plan | Employee</t>
        </is>
      </c>
    </row>
    <row r="28">
      <c r="A28" s="3" t="inlineStr">
        <is>
          <t>Share-Based compensation</t>
        </is>
      </c>
    </row>
    <row r="29">
      <c r="A29" s="4" t="inlineStr">
        <is>
          <t>Share-based compensation expense | $</t>
        </is>
      </c>
      <c r="B29" s="6" t="n">
        <v>0</v>
      </c>
      <c r="C29" s="5" t="n">
        <v>0</v>
      </c>
      <c r="D29" s="6" t="n">
        <v>0</v>
      </c>
      <c r="E29" s="5" t="n">
        <v>0</v>
      </c>
    </row>
    <row r="30">
      <c r="A30" s="4" t="inlineStr">
        <is>
          <t>Number of shares of common stock reserved for awards</t>
        </is>
      </c>
      <c r="B30" s="5" t="n">
        <v>300000</v>
      </c>
      <c r="D30" s="5" t="n">
        <v>300000</v>
      </c>
    </row>
    <row r="31">
      <c r="A31" s="4" t="inlineStr">
        <is>
          <t>2019 Plan | Non-employee director</t>
        </is>
      </c>
    </row>
    <row r="32">
      <c r="A32" s="3" t="inlineStr">
        <is>
          <t>Share-Based compensation</t>
        </is>
      </c>
    </row>
    <row r="33">
      <c r="A33" s="4" t="inlineStr">
        <is>
          <t>Share-based compensation expense | $</t>
        </is>
      </c>
      <c r="B33" s="6" t="n">
        <v>0</v>
      </c>
      <c r="C33" s="6" t="n">
        <v>0</v>
      </c>
      <c r="D33" s="6" t="n">
        <v>159992</v>
      </c>
      <c r="E33"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Numerator:</t>
        </is>
      </c>
    </row>
    <row r="4">
      <c r="A4" s="4" t="inlineStr">
        <is>
          <t>Net income</t>
        </is>
      </c>
      <c r="B4" s="6" t="n">
        <v>1259858</v>
      </c>
      <c r="C4" s="6" t="n">
        <v>438105</v>
      </c>
      <c r="D4" s="6" t="n">
        <v>327908</v>
      </c>
      <c r="E4" s="6" t="n">
        <v>511259</v>
      </c>
      <c r="F4" s="6" t="n">
        <v>202499</v>
      </c>
      <c r="G4" s="6" t="n">
        <v>139421</v>
      </c>
      <c r="H4" s="6" t="n">
        <v>2025871</v>
      </c>
      <c r="I4" s="6" t="n">
        <v>853179</v>
      </c>
    </row>
    <row r="5">
      <c r="A5" s="3" t="inlineStr">
        <is>
          <t>Denominator:</t>
        </is>
      </c>
    </row>
    <row r="6">
      <c r="A6" s="4" t="inlineStr">
        <is>
          <t>Basic weighted average shares</t>
        </is>
      </c>
      <c r="B6" s="5" t="n">
        <v>16952973</v>
      </c>
      <c r="E6" s="5" t="n">
        <v>16880341</v>
      </c>
      <c r="H6" s="5" t="n">
        <v>16931049</v>
      </c>
      <c r="I6" s="5" t="n">
        <v>16860503</v>
      </c>
    </row>
    <row r="7">
      <c r="A7" s="4" t="inlineStr">
        <is>
          <t>Dilutive effect of share-based awards</t>
        </is>
      </c>
      <c r="B7" s="5" t="n">
        <v>134302</v>
      </c>
      <c r="E7" s="5" t="n">
        <v>98302</v>
      </c>
      <c r="H7" s="5" t="n">
        <v>166365</v>
      </c>
      <c r="I7" s="5" t="n">
        <v>37818</v>
      </c>
    </row>
    <row r="8">
      <c r="A8" s="4" t="inlineStr">
        <is>
          <t>Diluted weighted average shares</t>
        </is>
      </c>
      <c r="B8" s="5" t="n">
        <v>17087275</v>
      </c>
      <c r="E8" s="5" t="n">
        <v>16978643</v>
      </c>
      <c r="H8" s="5" t="n">
        <v>17097414</v>
      </c>
      <c r="I8" s="5" t="n">
        <v>16898321</v>
      </c>
    </row>
    <row r="9">
      <c r="A9" s="3" t="inlineStr">
        <is>
          <t>Earnings per common share:</t>
        </is>
      </c>
    </row>
    <row r="10">
      <c r="A10" s="4" t="inlineStr">
        <is>
          <t>Basic EPS (in dollars per share)</t>
        </is>
      </c>
      <c r="B10" s="8" t="n">
        <v>0.07000000000000001</v>
      </c>
      <c r="E10" s="8" t="n">
        <v>0.03</v>
      </c>
      <c r="H10" s="8" t="n">
        <v>0.12</v>
      </c>
      <c r="I10" s="8" t="n">
        <v>0.05</v>
      </c>
    </row>
    <row r="11">
      <c r="A11" s="4" t="inlineStr">
        <is>
          <t>Diluted EPS (in dollars per share)</t>
        </is>
      </c>
      <c r="B11" s="8" t="n">
        <v>0.07000000000000001</v>
      </c>
      <c r="E11" s="8" t="n">
        <v>0.03</v>
      </c>
      <c r="H11" s="8" t="n">
        <v>0.12</v>
      </c>
      <c r="I11" s="8" t="n">
        <v>0.05</v>
      </c>
    </row>
    <row r="12">
      <c r="A12" s="4" t="inlineStr">
        <is>
          <t>Options to purchase common stock outstanding (in shares)</t>
        </is>
      </c>
      <c r="B12" s="5" t="n">
        <v>548500</v>
      </c>
      <c r="E12" s="5" t="n">
        <v>550834</v>
      </c>
      <c r="H12" s="5" t="n">
        <v>548500</v>
      </c>
      <c r="I12" s="5" t="n">
        <v>550834</v>
      </c>
    </row>
    <row r="13">
      <c r="A13" s="4" t="inlineStr">
        <is>
          <t>Diluted weighted-average shares outstanding excluded from computation of diluted EPS (in shares)</t>
        </is>
      </c>
      <c r="B13" s="5" t="n">
        <v>0</v>
      </c>
      <c r="E13" s="5" t="n">
        <v>250000</v>
      </c>
      <c r="H13" s="5" t="n">
        <v>0</v>
      </c>
      <c r="I13" s="5" t="n">
        <v>367223</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Details)</t>
        </is>
      </c>
      <c r="B1" s="2" t="inlineStr">
        <is>
          <t>3 Months Ended</t>
        </is>
      </c>
      <c r="C1" s="2" t="inlineStr">
        <is>
          <t>9 Months Ended</t>
        </is>
      </c>
    </row>
    <row r="2">
      <c r="B2" s="2" t="inlineStr">
        <is>
          <t>Jun. 30, 2020USD ($)</t>
        </is>
      </c>
      <c r="C2" s="2" t="inlineStr">
        <is>
          <t>Jun. 30, 2020USD ($)</t>
        </is>
      </c>
    </row>
    <row r="3">
      <c r="A3" s="3" t="inlineStr">
        <is>
          <t>Leases</t>
        </is>
      </c>
    </row>
    <row r="4">
      <c r="A4" s="4" t="inlineStr">
        <is>
          <t>Operating leases</t>
        </is>
      </c>
      <c r="B4" s="6" t="n">
        <v>66201</v>
      </c>
      <c r="C4" s="6" t="n">
        <v>66201</v>
      </c>
    </row>
    <row r="5">
      <c r="A5" s="4" t="inlineStr">
        <is>
          <t>Operating leases- current</t>
        </is>
      </c>
      <c r="B5" s="5" t="n">
        <v>63960</v>
      </c>
      <c r="C5" s="5" t="n">
        <v>63960</v>
      </c>
    </row>
    <row r="6">
      <c r="A6" s="4" t="inlineStr">
        <is>
          <t>Operating leases - noncurrent</t>
        </is>
      </c>
      <c r="B6" s="5" t="n">
        <v>2241</v>
      </c>
      <c r="C6" s="5" t="n">
        <v>2241</v>
      </c>
    </row>
    <row r="7">
      <c r="A7" s="4" t="inlineStr">
        <is>
          <t>Total lease liabilities</t>
        </is>
      </c>
      <c r="B7" s="6" t="n">
        <v>66201</v>
      </c>
      <c r="C7" s="6" t="n">
        <v>66201</v>
      </c>
    </row>
    <row r="8">
      <c r="A8" s="4" t="inlineStr">
        <is>
          <t>Operating Lease, Right-of-Use Asset, Statement of Financial Position [Extensible List]</t>
        </is>
      </c>
      <c r="B8" s="4" t="inlineStr">
        <is>
          <t>Other Assets, Noncurrent</t>
        </is>
      </c>
      <c r="C8" s="4" t="inlineStr">
        <is>
          <t>Other Assets, Noncurrent</t>
        </is>
      </c>
    </row>
    <row r="9">
      <c r="A9" s="4" t="inlineStr">
        <is>
          <t>Operating Lease, Liability, Current, Statement of Financial Position [Extensible List]</t>
        </is>
      </c>
      <c r="B9" s="4" t="inlineStr">
        <is>
          <t>Accrued Liabilities, Current</t>
        </is>
      </c>
      <c r="C9" s="4" t="inlineStr">
        <is>
          <t>Accrued Liabilities, Current</t>
        </is>
      </c>
    </row>
    <row r="10">
      <c r="A10" s="4" t="inlineStr">
        <is>
          <t>Operating Lease, Liability, Noncurrent, Statement of Financial Position [Extensible List]</t>
        </is>
      </c>
      <c r="B10" s="4" t="inlineStr">
        <is>
          <t>Other Liabilities, Noncurrent</t>
        </is>
      </c>
      <c r="C10" s="4" t="inlineStr">
        <is>
          <t>Other Liabilities, Noncurrent</t>
        </is>
      </c>
    </row>
    <row r="11">
      <c r="A11" s="4" t="inlineStr">
        <is>
          <t>Operating leases expenses</t>
        </is>
      </c>
      <c r="B11" s="6" t="n">
        <v>21952</v>
      </c>
      <c r="C11" s="6" t="n">
        <v>42918</v>
      </c>
    </row>
    <row r="12">
      <c r="A12" s="4" t="inlineStr">
        <is>
          <t>Weighted average remaining lease term</t>
        </is>
      </c>
      <c r="B12" s="4" t="inlineStr">
        <is>
          <t>1 year 1 month 6 days</t>
        </is>
      </c>
      <c r="C12" s="4" t="inlineStr">
        <is>
          <t>1 year 1 month 6 days</t>
        </is>
      </c>
    </row>
    <row r="13">
      <c r="A13" s="4" t="inlineStr">
        <is>
          <t>Weighted average discount rate</t>
        </is>
      </c>
      <c r="B13" s="4" t="inlineStr">
        <is>
          <t>5.00%</t>
        </is>
      </c>
      <c r="C13" s="4" t="inlineStr">
        <is>
          <t>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Leases - Future minimum lease payments (Details)</t>
        </is>
      </c>
      <c r="B1" s="2" t="inlineStr">
        <is>
          <t>Jun. 30, 2020USD ($)</t>
        </is>
      </c>
    </row>
    <row r="2">
      <c r="A2" s="3" t="inlineStr">
        <is>
          <t>Leases</t>
        </is>
      </c>
    </row>
    <row r="3">
      <c r="A3" s="4" t="inlineStr">
        <is>
          <t>2021</t>
        </is>
      </c>
      <c r="B3" s="6" t="n">
        <v>67494</v>
      </c>
    </row>
    <row r="4">
      <c r="A4" s="4" t="inlineStr">
        <is>
          <t>2022</t>
        </is>
      </c>
      <c r="B4" s="5" t="n">
        <v>2446</v>
      </c>
    </row>
    <row r="5">
      <c r="A5" s="4" t="inlineStr">
        <is>
          <t>Total minimum lease payments</t>
        </is>
      </c>
      <c r="B5" s="5" t="n">
        <v>69940</v>
      </c>
    </row>
    <row r="6">
      <c r="A6" s="4" t="inlineStr">
        <is>
          <t>Amount representing interest</t>
        </is>
      </c>
      <c r="B6" s="5" t="n">
        <v>-3739</v>
      </c>
    </row>
    <row r="7">
      <c r="A7" s="4" t="inlineStr">
        <is>
          <t>Total lease liabilities</t>
        </is>
      </c>
      <c r="B7" s="5" t="n">
        <v>66201</v>
      </c>
    </row>
    <row r="8">
      <c r="A8" s="4" t="inlineStr">
        <is>
          <t>Current portion</t>
        </is>
      </c>
      <c r="B8" s="5" t="n">
        <v>-63960</v>
      </c>
    </row>
    <row r="9">
      <c r="A9" s="4" t="inlineStr">
        <is>
          <t>Long-term portion of lease obligations</t>
        </is>
      </c>
      <c r="B9" s="6" t="n">
        <v>22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et sales:</t>
        </is>
      </c>
    </row>
    <row r="4">
      <c r="A4" s="4" t="inlineStr">
        <is>
          <t>Total net sales</t>
        </is>
      </c>
      <c r="B4" s="6" t="n">
        <v>5953689</v>
      </c>
      <c r="C4" s="6" t="n">
        <v>4589824</v>
      </c>
      <c r="D4" s="6" t="n">
        <v>15300182</v>
      </c>
      <c r="E4" s="6" t="n">
        <v>12770601</v>
      </c>
    </row>
    <row r="5">
      <c r="A5" s="3" t="inlineStr">
        <is>
          <t>Cost of sales:</t>
        </is>
      </c>
    </row>
    <row r="6">
      <c r="A6" s="4" t="inlineStr">
        <is>
          <t>Total cost of sales</t>
        </is>
      </c>
      <c r="B6" s="5" t="n">
        <v>2559016</v>
      </c>
      <c r="C6" s="5" t="n">
        <v>2064617</v>
      </c>
      <c r="D6" s="5" t="n">
        <v>7008691</v>
      </c>
      <c r="E6" s="5" t="n">
        <v>5733385</v>
      </c>
    </row>
    <row r="7">
      <c r="A7" s="4" t="inlineStr">
        <is>
          <t>Gross profit</t>
        </is>
      </c>
      <c r="B7" s="5" t="n">
        <v>3394673</v>
      </c>
      <c r="C7" s="5" t="n">
        <v>2525207</v>
      </c>
      <c r="D7" s="5" t="n">
        <v>8291491</v>
      </c>
      <c r="E7" s="5" t="n">
        <v>7037216</v>
      </c>
    </row>
    <row r="8">
      <c r="A8" s="3" t="inlineStr">
        <is>
          <t>Operating expenses:</t>
        </is>
      </c>
    </row>
    <row r="9">
      <c r="A9" s="4" t="inlineStr">
        <is>
          <t>Research and development</t>
        </is>
      </c>
      <c r="B9" s="5" t="n">
        <v>870805</v>
      </c>
      <c r="C9" s="5" t="n">
        <v>722525</v>
      </c>
      <c r="D9" s="5" t="n">
        <v>2249439</v>
      </c>
      <c r="E9" s="5" t="n">
        <v>1967379</v>
      </c>
    </row>
    <row r="10">
      <c r="A10" s="4" t="inlineStr">
        <is>
          <t>Selling, general and administrative</t>
        </is>
      </c>
      <c r="B10" s="5" t="n">
        <v>1279422</v>
      </c>
      <c r="C10" s="5" t="n">
        <v>1416053</v>
      </c>
      <c r="D10" s="5" t="n">
        <v>4514085</v>
      </c>
      <c r="E10" s="5" t="n">
        <v>4414126</v>
      </c>
    </row>
    <row r="11">
      <c r="A11" s="4" t="inlineStr">
        <is>
          <t>Total operating expenses</t>
        </is>
      </c>
      <c r="B11" s="5" t="n">
        <v>2150227</v>
      </c>
      <c r="C11" s="5" t="n">
        <v>2138578</v>
      </c>
      <c r="D11" s="5" t="n">
        <v>6763524</v>
      </c>
      <c r="E11" s="5" t="n">
        <v>6381505</v>
      </c>
    </row>
    <row r="12">
      <c r="A12" s="4" t="inlineStr">
        <is>
          <t>Operating income</t>
        </is>
      </c>
      <c r="B12" s="5" t="n">
        <v>1244446</v>
      </c>
      <c r="C12" s="5" t="n">
        <v>386629</v>
      </c>
      <c r="D12" s="5" t="n">
        <v>1527967</v>
      </c>
      <c r="E12" s="5" t="n">
        <v>655711</v>
      </c>
    </row>
    <row r="13">
      <c r="A13" s="4" t="inlineStr">
        <is>
          <t>Interest income</t>
        </is>
      </c>
      <c r="B13" s="5" t="n">
        <v>7767</v>
      </c>
      <c r="C13" s="5" t="n">
        <v>99916</v>
      </c>
      <c r="D13" s="5" t="n">
        <v>152358</v>
      </c>
      <c r="E13" s="5" t="n">
        <v>147948</v>
      </c>
    </row>
    <row r="14">
      <c r="A14" s="4" t="inlineStr">
        <is>
          <t>Other income</t>
        </is>
      </c>
      <c r="B14" s="5" t="n">
        <v>16261</v>
      </c>
      <c r="C14" s="5" t="n">
        <v>24714</v>
      </c>
      <c r="D14" s="5" t="n">
        <v>44760</v>
      </c>
      <c r="E14" s="5" t="n">
        <v>57314</v>
      </c>
    </row>
    <row r="15">
      <c r="A15" s="4" t="inlineStr">
        <is>
          <t>Income before income taxes</t>
        </is>
      </c>
      <c r="B15" s="5" t="n">
        <v>1268474</v>
      </c>
      <c r="C15" s="5" t="n">
        <v>511259</v>
      </c>
      <c r="D15" s="5" t="n">
        <v>1725085</v>
      </c>
      <c r="E15" s="5" t="n">
        <v>860973</v>
      </c>
    </row>
    <row r="16">
      <c r="A16" s="4" t="inlineStr">
        <is>
          <t>Income tax expense (benefit)</t>
        </is>
      </c>
      <c r="B16" s="5" t="n">
        <v>8616</v>
      </c>
      <c r="C16" s="5" t="n">
        <v>0</v>
      </c>
      <c r="D16" s="5" t="n">
        <v>-300786</v>
      </c>
      <c r="E16" s="5" t="n">
        <v>7794</v>
      </c>
    </row>
    <row r="17">
      <c r="A17" s="4" t="inlineStr">
        <is>
          <t>Net income</t>
        </is>
      </c>
      <c r="B17" s="6" t="n">
        <v>1259858</v>
      </c>
      <c r="C17" s="6" t="n">
        <v>511259</v>
      </c>
      <c r="D17" s="6" t="n">
        <v>2025871</v>
      </c>
      <c r="E17" s="6" t="n">
        <v>853179</v>
      </c>
    </row>
    <row r="18">
      <c r="A18" s="3" t="inlineStr">
        <is>
          <t>Net income per common share:</t>
        </is>
      </c>
    </row>
    <row r="19">
      <c r="A19" s="4" t="inlineStr">
        <is>
          <t>Basic (in dollars per share)</t>
        </is>
      </c>
      <c r="B19" s="8" t="n">
        <v>0.07000000000000001</v>
      </c>
      <c r="C19" s="8" t="n">
        <v>0.03</v>
      </c>
      <c r="D19" s="8" t="n">
        <v>0.12</v>
      </c>
      <c r="E19" s="8" t="n">
        <v>0.05</v>
      </c>
    </row>
    <row r="20">
      <c r="A20" s="4" t="inlineStr">
        <is>
          <t>Diluted (in dollars per share)</t>
        </is>
      </c>
      <c r="B20" s="8" t="n">
        <v>0.07000000000000001</v>
      </c>
      <c r="C20" s="8" t="n">
        <v>0.03</v>
      </c>
      <c r="D20" s="8" t="n">
        <v>0.12</v>
      </c>
      <c r="E20" s="8" t="n">
        <v>0.05</v>
      </c>
    </row>
    <row r="21">
      <c r="A21" s="3" t="inlineStr">
        <is>
          <t>Weighted average shares outstanding:</t>
        </is>
      </c>
    </row>
    <row r="22">
      <c r="A22" s="4" t="inlineStr">
        <is>
          <t>Basic (in shares)</t>
        </is>
      </c>
      <c r="B22" s="5" t="n">
        <v>16952973</v>
      </c>
      <c r="C22" s="5" t="n">
        <v>16880341</v>
      </c>
      <c r="D22" s="5" t="n">
        <v>16931049</v>
      </c>
      <c r="E22" s="5" t="n">
        <v>16860503</v>
      </c>
    </row>
    <row r="23">
      <c r="A23" s="4" t="inlineStr">
        <is>
          <t>Diluted (in shares)</t>
        </is>
      </c>
      <c r="B23" s="5" t="n">
        <v>17087275</v>
      </c>
      <c r="C23" s="5" t="n">
        <v>16978643</v>
      </c>
      <c r="D23" s="5" t="n">
        <v>17097414</v>
      </c>
      <c r="E23" s="5" t="n">
        <v>16898321</v>
      </c>
    </row>
    <row r="24">
      <c r="A24" s="4" t="inlineStr">
        <is>
          <t>Product</t>
        </is>
      </c>
    </row>
    <row r="25">
      <c r="A25" s="3" t="inlineStr">
        <is>
          <t>Net sales:</t>
        </is>
      </c>
    </row>
    <row r="26">
      <c r="A26" s="4" t="inlineStr">
        <is>
          <t>Total net sales</t>
        </is>
      </c>
      <c r="B26" s="6" t="n">
        <v>5445748</v>
      </c>
      <c r="C26" s="6" t="n">
        <v>4458446</v>
      </c>
      <c r="D26" s="6" t="n">
        <v>14550124</v>
      </c>
      <c r="E26" s="6" t="n">
        <v>11940865</v>
      </c>
    </row>
    <row r="27">
      <c r="A27" s="3" t="inlineStr">
        <is>
          <t>Cost of sales:</t>
        </is>
      </c>
    </row>
    <row r="28">
      <c r="A28" s="4" t="inlineStr">
        <is>
          <t>Total cost of sales</t>
        </is>
      </c>
      <c r="B28" s="5" t="n">
        <v>2486353</v>
      </c>
      <c r="C28" s="5" t="n">
        <v>2009799</v>
      </c>
      <c r="D28" s="5" t="n">
        <v>6795530</v>
      </c>
      <c r="E28" s="5" t="n">
        <v>5300941</v>
      </c>
    </row>
    <row r="29">
      <c r="A29" s="4" t="inlineStr">
        <is>
          <t>Engineering development contracts</t>
        </is>
      </c>
    </row>
    <row r="30">
      <c r="A30" s="3" t="inlineStr">
        <is>
          <t>Net sales:</t>
        </is>
      </c>
    </row>
    <row r="31">
      <c r="A31" s="4" t="inlineStr">
        <is>
          <t>Total net sales</t>
        </is>
      </c>
      <c r="B31" s="5" t="n">
        <v>507941</v>
      </c>
      <c r="C31" s="5" t="n">
        <v>131378</v>
      </c>
      <c r="D31" s="5" t="n">
        <v>750058</v>
      </c>
      <c r="E31" s="5" t="n">
        <v>829736</v>
      </c>
    </row>
    <row r="32">
      <c r="A32" s="3" t="inlineStr">
        <is>
          <t>Cost of sales:</t>
        </is>
      </c>
    </row>
    <row r="33">
      <c r="A33" s="4" t="inlineStr">
        <is>
          <t>Total cost of sales</t>
        </is>
      </c>
      <c r="B33" s="6" t="n">
        <v>72663</v>
      </c>
      <c r="C33" s="6" t="n">
        <v>54818</v>
      </c>
      <c r="D33" s="6" t="n">
        <v>213161</v>
      </c>
      <c r="E33" s="6" t="n">
        <v>4324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5" customWidth="1" min="5" max="5"/>
    <col width="13" customWidth="1" min="6" max="6"/>
  </cols>
  <sheetData>
    <row r="1">
      <c r="A1" s="1" t="inlineStr">
        <is>
          <t>CONDENSED CONSOLIDATED STATEMENT OF SHAREHOLDERS' EQUITY - USD ($)</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Sep. 30, 2018</t>
        </is>
      </c>
      <c r="B2" s="6" t="n">
        <v>18937</v>
      </c>
      <c r="C2" s="6" t="n">
        <v>51783779</v>
      </c>
      <c r="D2" s="6" t="n">
        <v>3720291</v>
      </c>
      <c r="E2" s="6" t="n">
        <v>-21368537</v>
      </c>
      <c r="F2" s="6" t="n">
        <v>34154470</v>
      </c>
    </row>
    <row r="3">
      <c r="A3" s="3" t="inlineStr">
        <is>
          <t>Increase (Decrease) in Stockholders' Equity</t>
        </is>
      </c>
    </row>
    <row r="4">
      <c r="A4" s="4" t="inlineStr">
        <is>
          <t>Net income</t>
        </is>
      </c>
      <c r="D4" s="5" t="n">
        <v>139421</v>
      </c>
      <c r="F4" s="5" t="n">
        <v>139421</v>
      </c>
    </row>
    <row r="5">
      <c r="A5" s="4" t="inlineStr">
        <is>
          <t>Balance at Dec. 31, 2018</t>
        </is>
      </c>
      <c r="B5" s="5" t="n">
        <v>18937</v>
      </c>
      <c r="C5" s="5" t="n">
        <v>51783779</v>
      </c>
      <c r="D5" s="5" t="n">
        <v>3859712</v>
      </c>
      <c r="E5" s="5" t="n">
        <v>-21368537</v>
      </c>
      <c r="F5" s="5" t="n">
        <v>34293891</v>
      </c>
    </row>
    <row r="6">
      <c r="A6" s="4" t="inlineStr">
        <is>
          <t>Balance at Sep. 30, 2018</t>
        </is>
      </c>
      <c r="B6" s="5" t="n">
        <v>18937</v>
      </c>
      <c r="C6" s="5" t="n">
        <v>51783779</v>
      </c>
      <c r="D6" s="5" t="n">
        <v>3720291</v>
      </c>
      <c r="E6" s="5" t="n">
        <v>-21368537</v>
      </c>
      <c r="F6" s="5" t="n">
        <v>34154470</v>
      </c>
    </row>
    <row r="7">
      <c r="A7" s="3" t="inlineStr">
        <is>
          <t>Increase (Decrease) in Stockholders' Equity</t>
        </is>
      </c>
    </row>
    <row r="8">
      <c r="A8" s="4" t="inlineStr">
        <is>
          <t>Net income</t>
        </is>
      </c>
      <c r="F8" s="5" t="n">
        <v>853179</v>
      </c>
    </row>
    <row r="9">
      <c r="A9" s="4" t="inlineStr">
        <is>
          <t>Balance at Jun. 30, 2019</t>
        </is>
      </c>
      <c r="B9" s="5" t="n">
        <v>19006</v>
      </c>
      <c r="C9" s="5" t="n">
        <v>51987096</v>
      </c>
      <c r="D9" s="5" t="n">
        <v>4573470</v>
      </c>
      <c r="E9" s="5" t="n">
        <v>-21368537</v>
      </c>
      <c r="F9" s="5" t="n">
        <v>35211035</v>
      </c>
    </row>
    <row r="10">
      <c r="A10" s="4" t="inlineStr">
        <is>
          <t>Balance at Dec. 31, 2018</t>
        </is>
      </c>
      <c r="B10" s="5" t="n">
        <v>18937</v>
      </c>
      <c r="C10" s="5" t="n">
        <v>51783779</v>
      </c>
      <c r="D10" s="5" t="n">
        <v>3859712</v>
      </c>
      <c r="E10" s="5" t="n">
        <v>-21368537</v>
      </c>
      <c r="F10" s="5" t="n">
        <v>34293891</v>
      </c>
    </row>
    <row r="11">
      <c r="A11" s="3" t="inlineStr">
        <is>
          <t>Increase (Decrease) in Stockholders' Equity</t>
        </is>
      </c>
    </row>
    <row r="12">
      <c r="A12" s="4" t="inlineStr">
        <is>
          <t>Issuance of stock to directors</t>
        </is>
      </c>
      <c r="B12" s="5" t="n">
        <v>69</v>
      </c>
      <c r="C12" s="5" t="n">
        <v>203317</v>
      </c>
      <c r="F12" s="5" t="n">
        <v>203386</v>
      </c>
    </row>
    <row r="13">
      <c r="A13" s="4" t="inlineStr">
        <is>
          <t>Net income</t>
        </is>
      </c>
      <c r="D13" s="5" t="n">
        <v>202499</v>
      </c>
      <c r="F13" s="5" t="n">
        <v>202499</v>
      </c>
    </row>
    <row r="14">
      <c r="A14" s="4" t="inlineStr">
        <is>
          <t>Balance at Mar. 31, 2019</t>
        </is>
      </c>
      <c r="B14" s="5" t="n">
        <v>19006</v>
      </c>
      <c r="C14" s="5" t="n">
        <v>51987096</v>
      </c>
      <c r="D14" s="5" t="n">
        <v>4062211</v>
      </c>
      <c r="E14" s="5" t="n">
        <v>-21368537</v>
      </c>
      <c r="F14" s="5" t="n">
        <v>34699776</v>
      </c>
    </row>
    <row r="15">
      <c r="A15" s="3" t="inlineStr">
        <is>
          <t>Increase (Decrease) in Stockholders' Equity</t>
        </is>
      </c>
    </row>
    <row r="16">
      <c r="A16" s="4" t="inlineStr">
        <is>
          <t>Net income</t>
        </is>
      </c>
      <c r="D16" s="5" t="n">
        <v>511259</v>
      </c>
      <c r="F16" s="5" t="n">
        <v>511259</v>
      </c>
    </row>
    <row r="17">
      <c r="A17" s="4" t="inlineStr">
        <is>
          <t>Balance at Jun. 30, 2019</t>
        </is>
      </c>
      <c r="B17" s="5" t="n">
        <v>19006</v>
      </c>
      <c r="C17" s="5" t="n">
        <v>51987096</v>
      </c>
      <c r="D17" s="5" t="n">
        <v>4573470</v>
      </c>
      <c r="E17" s="5" t="n">
        <v>-21368537</v>
      </c>
      <c r="F17" s="5" t="n">
        <v>35211035</v>
      </c>
    </row>
    <row r="18">
      <c r="A18" s="4" t="inlineStr">
        <is>
          <t>Balance at Sep. 30, 2019</t>
        </is>
      </c>
      <c r="B18" s="5" t="n">
        <v>19006</v>
      </c>
      <c r="C18" s="5" t="n">
        <v>51987096</v>
      </c>
      <c r="D18" s="5" t="n">
        <v>5570587</v>
      </c>
      <c r="E18" s="5" t="n">
        <v>-21368537</v>
      </c>
      <c r="F18" s="5" t="n">
        <v>36208152</v>
      </c>
    </row>
    <row r="19">
      <c r="A19" s="3" t="inlineStr">
        <is>
          <t>Increase (Decrease) in Stockholders' Equity</t>
        </is>
      </c>
    </row>
    <row r="20">
      <c r="A20" s="4" t="inlineStr">
        <is>
          <t>Net income</t>
        </is>
      </c>
      <c r="D20" s="5" t="n">
        <v>327908</v>
      </c>
      <c r="F20" s="5" t="n">
        <v>327908</v>
      </c>
    </row>
    <row r="21">
      <c r="A21" s="4" t="inlineStr">
        <is>
          <t>Balance at Dec. 31, 2019</t>
        </is>
      </c>
      <c r="B21" s="5" t="n">
        <v>19006</v>
      </c>
      <c r="C21" s="5" t="n">
        <v>51987096</v>
      </c>
      <c r="D21" s="5" t="n">
        <v>5898495</v>
      </c>
      <c r="E21" s="5" t="n">
        <v>-21368537</v>
      </c>
      <c r="F21" s="5" t="n">
        <v>36536060</v>
      </c>
    </row>
    <row r="22">
      <c r="A22" s="4" t="inlineStr">
        <is>
          <t>Balance at Sep. 30, 2019</t>
        </is>
      </c>
      <c r="B22" s="5" t="n">
        <v>19006</v>
      </c>
      <c r="C22" s="5" t="n">
        <v>51987096</v>
      </c>
      <c r="D22" s="5" t="n">
        <v>5570587</v>
      </c>
      <c r="E22" s="5" t="n">
        <v>-21368537</v>
      </c>
      <c r="F22" s="5" t="n">
        <v>36208152</v>
      </c>
    </row>
    <row r="23">
      <c r="A23" s="3" t="inlineStr">
        <is>
          <t>Increase (Decrease) in Stockholders' Equity</t>
        </is>
      </c>
    </row>
    <row r="24">
      <c r="A24" s="4" t="inlineStr">
        <is>
          <t>Net income</t>
        </is>
      </c>
      <c r="F24" s="5" t="n">
        <v>2025871</v>
      </c>
    </row>
    <row r="25">
      <c r="A25" s="4" t="inlineStr">
        <is>
          <t>Balance at Jun. 30, 2020</t>
        </is>
      </c>
      <c r="B25" s="5" t="n">
        <v>19081</v>
      </c>
      <c r="C25" s="5" t="n">
        <v>52155835</v>
      </c>
      <c r="D25" s="5" t="n">
        <v>7596458</v>
      </c>
      <c r="E25" s="5" t="n">
        <v>-21368537</v>
      </c>
      <c r="F25" s="5" t="n">
        <v>38402837</v>
      </c>
    </row>
    <row r="26">
      <c r="A26" s="4" t="inlineStr">
        <is>
          <t>Balance at Dec. 31, 2019</t>
        </is>
      </c>
      <c r="B26" s="5" t="n">
        <v>19006</v>
      </c>
      <c r="C26" s="5" t="n">
        <v>51987096</v>
      </c>
      <c r="D26" s="5" t="n">
        <v>5898495</v>
      </c>
      <c r="E26" s="5" t="n">
        <v>-21368537</v>
      </c>
      <c r="F26" s="5" t="n">
        <v>36536060</v>
      </c>
    </row>
    <row r="27">
      <c r="A27" s="3" t="inlineStr">
        <is>
          <t>Increase (Decrease) in Stockholders' Equity</t>
        </is>
      </c>
    </row>
    <row r="28">
      <c r="A28" s="4" t="inlineStr">
        <is>
          <t>Issuance of stock to directors</t>
        </is>
      </c>
      <c r="B28" s="5" t="n">
        <v>73</v>
      </c>
      <c r="C28" s="5" t="n">
        <v>159919</v>
      </c>
      <c r="F28" s="5" t="n">
        <v>159992</v>
      </c>
    </row>
    <row r="29">
      <c r="A29" s="4" t="inlineStr">
        <is>
          <t>Exercise of stock options</t>
        </is>
      </c>
      <c r="B29" s="5" t="n">
        <v>2</v>
      </c>
      <c r="C29" s="5" t="n">
        <v>8820</v>
      </c>
      <c r="F29" s="5" t="n">
        <v>8822</v>
      </c>
    </row>
    <row r="30">
      <c r="A30" s="4" t="inlineStr">
        <is>
          <t>Net income</t>
        </is>
      </c>
      <c r="D30" s="5" t="n">
        <v>438105</v>
      </c>
      <c r="F30" s="5" t="n">
        <v>438105</v>
      </c>
    </row>
    <row r="31">
      <c r="A31" s="4" t="inlineStr">
        <is>
          <t>Balance at Mar. 31, 2020</t>
        </is>
      </c>
      <c r="B31" s="5" t="n">
        <v>19081</v>
      </c>
      <c r="C31" s="5" t="n">
        <v>52155835</v>
      </c>
      <c r="D31" s="5" t="n">
        <v>6336600</v>
      </c>
      <c r="E31" s="5" t="n">
        <v>-21368537</v>
      </c>
      <c r="F31" s="5" t="n">
        <v>37142979</v>
      </c>
    </row>
    <row r="32">
      <c r="A32" s="3" t="inlineStr">
        <is>
          <t>Increase (Decrease) in Stockholders' Equity</t>
        </is>
      </c>
    </row>
    <row r="33">
      <c r="A33" s="4" t="inlineStr">
        <is>
          <t>Net income</t>
        </is>
      </c>
      <c r="D33" s="5" t="n">
        <v>1259858</v>
      </c>
      <c r="F33" s="5" t="n">
        <v>1259858</v>
      </c>
    </row>
    <row r="34">
      <c r="A34" s="4" t="inlineStr">
        <is>
          <t>Balance at Jun. 30, 2020</t>
        </is>
      </c>
      <c r="B34" s="6" t="n">
        <v>19081</v>
      </c>
      <c r="C34" s="6" t="n">
        <v>52155835</v>
      </c>
      <c r="D34" s="6" t="n">
        <v>7596458</v>
      </c>
      <c r="E34" s="6" t="n">
        <v>-21368537</v>
      </c>
      <c r="F34" s="6" t="n">
        <v>38402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2025871</v>
      </c>
      <c r="C4" s="6" t="n">
        <v>853179</v>
      </c>
    </row>
    <row r="5">
      <c r="A5" s="3" t="inlineStr">
        <is>
          <t>Adjustments to reconcile net income to net cash provided by (used in) operating activities:</t>
        </is>
      </c>
    </row>
    <row r="6">
      <c r="A6" s="4" t="inlineStr">
        <is>
          <t>Depreciation and amortization</t>
        </is>
      </c>
      <c r="B6" s="5" t="n">
        <v>301550</v>
      </c>
      <c r="C6" s="5" t="n">
        <v>342359</v>
      </c>
    </row>
    <row r="7">
      <c r="A7" s="3" t="inlineStr">
        <is>
          <t>Share-based compensation expense:</t>
        </is>
      </c>
    </row>
    <row r="8">
      <c r="A8" s="4" t="inlineStr">
        <is>
          <t>Stock awards</t>
        </is>
      </c>
      <c r="B8" s="5" t="n">
        <v>159992</v>
      </c>
      <c r="C8" s="5" t="n">
        <v>203386</v>
      </c>
    </row>
    <row r="9">
      <c r="A9" s="4" t="inlineStr">
        <is>
          <t>Deferred income taxes</t>
        </is>
      </c>
      <c r="B9" s="5" t="n">
        <v>38</v>
      </c>
      <c r="C9" s="5" t="n">
        <v>33</v>
      </c>
    </row>
    <row r="10">
      <c r="A10" s="3" t="inlineStr">
        <is>
          <t>(Increase) decrease in:</t>
        </is>
      </c>
    </row>
    <row r="11">
      <c r="A11" s="4" t="inlineStr">
        <is>
          <t>Accounts receivable</t>
        </is>
      </c>
      <c r="B11" s="5" t="n">
        <v>-1516119</v>
      </c>
      <c r="C11" s="5" t="n">
        <v>2008066</v>
      </c>
    </row>
    <row r="12">
      <c r="A12" s="4" t="inlineStr">
        <is>
          <t>Contract asset</t>
        </is>
      </c>
      <c r="B12" s="5" t="n">
        <v>80182</v>
      </c>
      <c r="C12" s="5" t="n">
        <v>-30170</v>
      </c>
    </row>
    <row r="13">
      <c r="A13" s="4" t="inlineStr">
        <is>
          <t>Inventories</t>
        </is>
      </c>
      <c r="B13" s="5" t="n">
        <v>-238648</v>
      </c>
      <c r="C13" s="5" t="n">
        <v>-165076</v>
      </c>
    </row>
    <row r="14">
      <c r="A14" s="4" t="inlineStr">
        <is>
          <t>Prepaid expenses and other current assets</t>
        </is>
      </c>
      <c r="B14" s="5" t="n">
        <v>-164156</v>
      </c>
      <c r="C14" s="5" t="n">
        <v>-34185</v>
      </c>
    </row>
    <row r="15">
      <c r="A15" s="4" t="inlineStr">
        <is>
          <t>Income taxes receivable, net</t>
        </is>
      </c>
      <c r="B15" s="5" t="n">
        <v>-303280</v>
      </c>
      <c r="C15" s="5" t="n">
        <v>7305</v>
      </c>
    </row>
    <row r="16">
      <c r="A16" s="3" t="inlineStr">
        <is>
          <t>Increase (decrease) in:</t>
        </is>
      </c>
    </row>
    <row r="17">
      <c r="A17" s="4" t="inlineStr">
        <is>
          <t>Accounts payable</t>
        </is>
      </c>
      <c r="B17" s="5" t="n">
        <v>-129993</v>
      </c>
      <c r="C17" s="5" t="n">
        <v>-706655</v>
      </c>
    </row>
    <row r="18">
      <c r="A18" s="4" t="inlineStr">
        <is>
          <t>Accrued expenses</t>
        </is>
      </c>
      <c r="B18" s="5" t="n">
        <v>333674</v>
      </c>
      <c r="C18" s="5" t="n">
        <v>-56169</v>
      </c>
    </row>
    <row r="19">
      <c r="A19" s="4" t="inlineStr">
        <is>
          <t>Contract liability</t>
        </is>
      </c>
      <c r="B19" s="5" t="n">
        <v>77110</v>
      </c>
      <c r="C19" s="5" t="n">
        <v>-173790</v>
      </c>
    </row>
    <row r="20">
      <c r="A20" s="4" t="inlineStr">
        <is>
          <t>Net cash provided by operating activities</t>
        </is>
      </c>
      <c r="B20" s="5" t="n">
        <v>626221</v>
      </c>
      <c r="C20" s="5" t="n">
        <v>2248283</v>
      </c>
    </row>
    <row r="21">
      <c r="A21" s="3" t="inlineStr">
        <is>
          <t>CASH FLOWS FROM INVESTING ACTIVITIES:</t>
        </is>
      </c>
    </row>
    <row r="22">
      <c r="A22" s="4" t="inlineStr">
        <is>
          <t>Purchases of property and equipment</t>
        </is>
      </c>
      <c r="B22" s="5" t="n">
        <v>-67624</v>
      </c>
      <c r="C22" s="5" t="n">
        <v>-75585</v>
      </c>
    </row>
    <row r="23">
      <c r="A23" s="4" t="inlineStr">
        <is>
          <t>Net cash used in investing activities</t>
        </is>
      </c>
      <c r="B23" s="5" t="n">
        <v>-67624</v>
      </c>
      <c r="C23" s="5" t="n">
        <v>-75585</v>
      </c>
    </row>
    <row r="24">
      <c r="A24" s="3" t="inlineStr">
        <is>
          <t>CASH FLOWS FROM FINANCING ACTIVITIES:</t>
        </is>
      </c>
    </row>
    <row r="25">
      <c r="A25" s="4" t="inlineStr">
        <is>
          <t>Proceeds from exercise of stock options</t>
        </is>
      </c>
      <c r="B25" s="5" t="n">
        <v>8822</v>
      </c>
    </row>
    <row r="26">
      <c r="A26" s="4" t="inlineStr">
        <is>
          <t>Net cash provided by financing activities</t>
        </is>
      </c>
      <c r="B26" s="5" t="n">
        <v>8822</v>
      </c>
    </row>
    <row r="27">
      <c r="A27" s="4" t="inlineStr">
        <is>
          <t>Net increase in cash and cash equivalents</t>
        </is>
      </c>
      <c r="B27" s="5" t="n">
        <v>567419</v>
      </c>
      <c r="C27" s="5" t="n">
        <v>2172698</v>
      </c>
    </row>
    <row r="28">
      <c r="A28" s="4" t="inlineStr">
        <is>
          <t>Cash and cash equivalents, beginning of year</t>
        </is>
      </c>
      <c r="B28" s="5" t="n">
        <v>22416830</v>
      </c>
      <c r="C28" s="5" t="n">
        <v>20390713</v>
      </c>
    </row>
    <row r="29">
      <c r="A29" s="4" t="inlineStr">
        <is>
          <t>Cash and cash equivalents, end of period</t>
        </is>
      </c>
      <c r="B29" s="5" t="n">
        <v>22984249</v>
      </c>
      <c r="C29" s="6" t="n">
        <v>22563411</v>
      </c>
    </row>
    <row r="30">
      <c r="A30" s="3" t="inlineStr">
        <is>
          <t>SUPPLEMENTAL DISCLOSURE OF CASH FLOW INFORMATION</t>
        </is>
      </c>
    </row>
    <row r="31">
      <c r="A31" s="4" t="inlineStr">
        <is>
          <t>Cash paid for income tax</t>
        </is>
      </c>
      <c r="B31" s="6" t="n">
        <v>2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Summary of Significant Accounting Policies</t>
        </is>
      </c>
    </row>
    <row r="4">
      <c r="A4" s="4" t="inlineStr">
        <is>
          <t>Summary of Significant Accounting Policies</t>
        </is>
      </c>
      <c r="B4" s="4" t="inlineStr">
        <is>
          <t>1. Summary of Significant Accounting Policies
Description of the Company
Innovative Solutions and Support, Inc. (the “Company,” “IS&amp;S,” “we” or “us”) was incorporated in Pennsylvania on February 12, 1988. The Company operates in one business segment as a systems integrator that designs, develops, manufactures, sells and services air data equipment, engine display systems, standby equipment, primary flight guidance, autothrottles and cockpit display systems for retrofit applications and original equipment manufacturers (“OEMs”). The Company supplies integrated Flight Management Systems (“FMS”), Flat Panel Display Systems (“FPDS”), FPDS with Autothrottle, air data equipment, Integrated Standby Units (“ISU”), ISU with Autothrottle and advanced Global Positioning System (“GPS”) receivers that enable reduced carbon footprint navigation.
The Company has continued to position itself as a system integrator, which capability provides the Company with the potential to generate more substantive orders over a broader product base. The strategy, as both a manufacturer and integrator, is designed to leverage the latest technologies developed for the computer and telecommunications industries into advanced and cost-effective solutions for the general aviation, commercial air transport, United States Department of Defense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19 is derived from the audited financial statements of the Company. Operating results for the three- and nine-month periods ended June 30, 2020 are not necessarily indicative of the results that may be expected for the fiscal year ending September 30, 2020, including in terms of the impact of the coronavirus pandemic (the "COVID-19 pandemic"), which cannot be determined at this time. These unaudited condensed consolidated financial statements should be read in conjunction with the audited consolidated financial statements and notes of the Company included in the Company’s Annual Report on Form 10-K for the fiscal year ended September 30, 2019.
The Company’s condensed consolidated financial statements include the accounts of its wholly-owned subsidiaries. All intercompany balances and transactions have been eliminated in consolidation.
Impact of the COVID-19 Pandemic
The ongoing global outbreak of coronavirus, which was declared a pandemic by the World Health Organization on March 11, 2020 and a national emergency by the President of the United States on March 13, 2020, has caused and is continuing to cause business slowdowns and shutdowns and turmoil in the financial markets both in the United States and abroad. IS&amp;S is monitoring the impact of the COVID-19 pandemic on its business, including how it has impacted and will impact the Company's employees, customers, suppliers and distribution channels. Through the first three quarters of 2020, the Company has not yet seen a material impact from the COVID-19 pandemic on its business, financial position, liquidity, or ability to service customers or maintain critical operations. However, the COVID-19 pandemic, as well as the quarantines and other governmental and non‑governmental restrictions which have been imposed throughout the world in an effort to contain or mitigate the spread of the coronavirus, has caused and is continuing to cause significant market turbulence and disruption that may continue for some time even after business restrictions are lifted and the threat of the coronavirus diminishes. As a result, the Company expects that it may face liquidity shortages, weaker product demand from its customers, disruptions in its supply chain, and/or staffing shortages in its workforce for the foreseeable future due to the direct and indirect effects of the COVID-19 pandemic.
Use of Estimates
The Company prepares its condensed consolidated financial statements in conformity with GAAP, which requires management to make estimates and assumptions that affect reported amounts of assets and liabilities, and disclosure of contingent assets and liabilities, as of the date of the financial statements and the reported amounts of net sales and expenses during the reporting period. Estimates are used in accounting for, among other items, long term contracts, allowance for doubtful accounts, inventory obsolescence, product warranty cost liabilities, income taxes, engineering and material costs on Engineering Development Contracts (“EDC”) programs, percentage-of-completion on EDC, recoverability of long-lived assets, stock-based compensation expense, self-insurance reserves, and contingencies. Actual results could differ materially from those estimates.
Cash and Cash Equivalents
Highly liquid investments, purchased with an original maturity of three months or less, are classified as cash equivalents. Cash equivalents at June 30, 2020 and September 30, 2019 consist of cash on deposit and cash invested in money market funds with financial institutions.
Property and Equipment
Property and equipment are stated at cost. Depreciation is provided using an accelerated method over the estimated useful lives of the assets (the lesser of three to seven years or over the lease term), except for the manufacturing facility and the corporate airplanes, which are depreciated using the straight-line method over their estimated useful lives of thirty-nine years and ten years, respectively. Major additions and improvements are capitalized, while maintenance and repairs that do not improve or extend the life of assets are charged to expense as incurred.
Fair Value of Financial Instruments
The net carrying amounts of cash and cash equivalents, accounts receivable, and accounts payable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June 30, 2020 and September 30, 2019, according to the valuation techniques the Company used to determine their fair values.
Fair Value Measurement on June 30, 2020
Quoted Price in
Significant Other
Significant
Active Markets for
Observable
Unobservable
Identical Assets
Inputs
Inputs
(Level 1)
(Level 2)
(Level 3)
Assets
Cash and cash equivalents:
Money market funds
$
21,585,860
$
—
$
—
Fair Value Measurement on September 30, 2019
Quoted Price in
Significant Other
Significant
Active Markets for
Observable
Unobservable
Identical Assets
Inputs
Inputs
(Level 1)
(Level 2)
(Level 3)
Assets
Cash and cash equivalents:
Money market funds
$
21,450,242
$
—
$
—
Long-Lived Assets
The Company assesses the impairment of long-lived assets in accordance with Financial Accounting Standards Board (“FASB”) Accounting Standards Codification (“ASC”) Topic 360-10, “ Property, Plant and Equipment.” This statement requires that long-lived assets be reviewed for impairment whenever events or changes in circumstances indicate the carrying amount of an asset may not be recoverable. In addition, long-lived assets to be disposed of should be reported at the lower of the carrying amount or fair value less cost to sell. The Company considers historical performance and future estimated results in its evaluation of potential impairment and then compares the carrying amount of the asset to estimated future cash flows expected to result from use of the asset. If the carrying amount of the asset exceeds the estimated expected undiscounted future cash flows, the Company measures the amount of the impairment by comparing the carrying amount of the asset to its fair value. The estimation of fair value is generally measured by discounting expected future cash flows. No impairment charges were recorded during the nine months ended June 30, 2020 or 2019.
Revenue Recognition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Revenue from Contracts with Customers
In May 2014, the FASB issued Accounting Standards Update (“ASU”) 2014-09, “ Revenue from Contracts with Customers ,” which provides a single, comprehensive revenue recognition model for all contracts with customers, and contains principles to determine the measurement of revenue and timing of when it is recognized. The model supersedes most previous revenue recognition guidance, and also requires enhanced revenue-related disclosures. Under the new standard and its related amendments (collectively known as “ASC 606”), revenue is recognized when a customer obtains control of promised goods or services. The amount of revenue recognized will reflect the consideration that the entity expects to receive in exchange for those goods or services. In addition, the standard requires disclosure of the nature, amount, timing, and uncertainty of revenue and cash flows arising from contracts with customers.
The Company adopted ASC 606 on October 1, 2018 using the modified retrospective method for all contracts not completed as of the date of adoption. The adoption of ASC 606 represents a change in accounting principle. In accordance with ASC 606, revenue is recognized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The Company’s contract with its customers typically is the form of a purchase order issued to the Company by its customers and, to a lesser degree, in the form of purchase order issued in connection with a formal contract executed with a customer. For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and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3)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20 included variable consideration.
4)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Revenue from products transferred to customers at a point in time is typically recognized at the time of shipment of products to the customer and accounted for 93.1% and 97.1% of our revenue for the three months ended June 30, 2020 and 2019, respectively. Revenue from products transferred to customers at a point in time accounted for 95.9% and 93.5% of our revenue for the nine months ended June 30, 2020 and 2019, respectively. The remaining revenue results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At June 30, 2020, we had $6,518,469 of remaining performance obligations, which we also refer to as total backlog. We expect to recognize the majority of our remaining performance obligations as revenue over the next 12 months with the remaining balance recognized thereafter.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three- and nine-month periods ended June 30, 2020. Therefore, no adjustment on any contract was material to our unaudited consolidated financial statements for the three- and nine-month periods ended June 30, 2020.
Financial Statement Impact of Adopting ASC 606
ASC 606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ASC 606 on October 1, 2018 using the modified retrospective method, and the adoption resulted in no adjustment to the Company’s retained earnings as of the adoption date and there were no significant changes in the Company’s consolidated statements of operations for the three months ended December 31, 2018 as a result of the adoption of ASC 606 on October 1, 2018 compared to if the Company had continued to recognize revenues under previous guidance. Additionally, there was no change to the Company’s assets or liabilities as of December 31, 2018 as a result of the adoption of ASC 606 on October 1, 2018 compared to if the Company had continued to recognize revenues under previous guidance. The adoption of ASC 606 had no impact on the Company’s cash flows from operations.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Contract
Contract
Assets
Liabilities
September 30, 2019
$
80,182
$
29,231
Amount transferred to receivables from contract assets
(80,182)
—
Contract asset additions
—
—
Performance obligations satisfied during the period that were included in the contract liability balance at the beginning of the period
—
(28,781)
Increases due to invoicing prior to satisfaction of performance obligations
—
105,891
June 30, 2020
$
—
$
106,341
Customer Service Revenue
The Company enters into sales arrangements with customers for the repair or upgrade of its various products that are not under warranty. The Company’s customer service revenue and cost of sales are included in product sales and product cost of sales, respectively, on the accompanying consolidated statements of operations. The Company’s customer service revenue and cost of sales for the three- and nine-month periods ended June 30, 2020 and 2019 respectively are as follows:
For the Three Months Ended June 30,
For the Nine Months Ended June 30,
2020
2019
2020
2019
Customer Service Sales
$
906,662
$
1,059,528
$
3,302,346
$
2,535,576
Customer Service Cost of Sales
320,428
353,348
1,072,397
982,313
Gross Profit
$
586,234
$
706,180
$
2,229,949
$
1,553,263
Income Taxes
Income taxes are recorded in accordance with ASC Topic 740, “ Income Taxes, ”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et operating losses (“NOL”)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The Company’s current balance of the deferred tax valuation allowance is recorded against all of its federal and state deferred tax assets. The Company will continue to assess all available evidence during future periods to evaluate any changes to the realization of its deferred tax assets. If the Company were to determine that it would be able to realize additional federal or state deferred tax assets in the future, it would make an adjustment to the valuation allowance which would reduce the provision for income taxes.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On December 22, 2017, the U.S. government enacted the Tax Cuts and Jobs Act (the “Tax Act”), which made broad and complex changes to the U.S. Internal Revenue Code of 1986, as amended (the "Code"), including, but not limited to, (1) reducing the U.S. federal corporate tax rate from 34 percent to 21 percent; (2) bonus depreciation that will allow for full expensing of qualified property; (3) elimination of the corporate alternative minimum tax (“AMT”) and changing how existing AMT credits can be realized; (4) a new limitation on deductible interest expense; (5) the repeal of the domestic production activity deduction; and (6) limitations on NOLs generated after December 31, 2017, to 80 percent of taxable income.
The Tax Act reduced the corporate tax rate to 21 percent, effective January 1, 2018. Consequently, we recorded a provisional adjustment to decrease deferred tax assets and liabilities with a corresponding net adjustment to deferred income tax expense of $321,038 for the period ended December 31, 2017. This expense is offset fully by a change in the valuation allowance. We completed our accounting for the income tax effects of certain elements of the Tax Act as of the quarter ended December 31, 2018.
In March 2020, in response to the COVID-19 pandemic, the Coronavirus Aid, Relief, and Economic Security Act (the “CARES Act") was signed into law to provide emergency assistance to affected individuals, families, and businesses. The CARES Act provides numerous tax provisions and other stimulus measures, including temporary changes regarding the prior and future utilization of net operating losses. The CARES Act amends the NOL provisions of the Tax Act, allowing for the carryback of losses arising in tax years beginning before December 31, 2017, to each of the two taxable years preceding the taxable year of loss. An estimated $1,500,000 of pre-tax NOL will be carried back two years to fully offset taxable income. This carryback frees up previously utilized R&amp;D credits, resulting in an estimated increase in R&amp;D credit carryforward of $196,000. The carryback will create approximately $16,000 of AMT tax, which will be refunded. The cash impact of this carryback is $309,412. An income tax receivable was recorded for $310,135 as of the quarter ended March 31, 2020.
Engineering Development
The Company invests a large percentage of its sales on engineering development, both Research and Development (“R&amp;D”) and EDC. At June 30, 2020, approximately 24% of the Company’s employees were engineers engaged in various engineering development projects. Total engineering development expense comprises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estimated progress towards satisfaction of the performance obligation under ASC 606.
Treasury Stock
We account for treasury stock purchased under the cost method and include treasury stock as a component of shareholders’ equity. Treasury stock purchased with intent to retire (whether or not the retirement is actually accomplished) is charged to common stock.
Comprehensive Income
Pursuant to FASB ASC Topic 220, “Comprehensive Income,” the Company is required to classify items of other comprehensive income by their nature in a financial statement and display the accumulated balance of other comprehensive income separately from retained earnings and additional paid-in capital in the equity section of its condensed consolidated balance sheets. For the three- and nine-month periods ended June 30, 2020 and 2019, comprehensive income consisted of net income only, and there were no items of other comprehensive income for any of the periods presented.
Share-Based Compensation
The Company accounts for share-based compensation under FASB ASC Topic 718, “Stock Compensation” (“ASC Topic 718”), which requires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Warranty
The Company offers warranties on some products of various lengths; however the standard warranty period is twenty-four months. Our standard warranties typically only cover repairs of product defects and, although the Company offers extended warranties, there have been no sales of extended warranties to date. As a result, none of the Company's warranties represent performance obligations under ASC 606.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Self-Insurance Reserves
Since January 1, 2014, the Company has self-insured a significant portion of its employee medical insurance. The Company maintains a stop-loss insurance policy that limits its losses both on a p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9 Months Ended</t>
        </is>
      </c>
    </row>
    <row r="2">
      <c r="B2" s="2" t="inlineStr">
        <is>
          <t>Jun. 30, 2020</t>
        </is>
      </c>
    </row>
    <row r="3">
      <c r="A3" s="3" t="inlineStr">
        <is>
          <t>Supplemental Balance Sheet Disclosures</t>
        </is>
      </c>
    </row>
    <row r="4">
      <c r="A4" s="4" t="inlineStr">
        <is>
          <t>Supplemental Balance Sheet Disclosures</t>
        </is>
      </c>
      <c r="B4" s="4" t="inlineStr">
        <is>
          <t>2. Supplemental Balance Sheet Disclosures
Inventories
Inventories are stated at the lower of cost (first-in, first-out) or net realizable value, net of write-downs for excess and obsolete inventory, and consist of the following:
June 30,
September 30,
2020
2019
Raw materials
$
3,681,929
$
3,408,742
Work-in-process
761,060
775,770
Finished goods
266,353
286,182
$
4,709,342
$
4,470,694
Prepaid expenses and other current assets
Prepaid expenses and other current assets consist of the following:
June 30,
September 30,
2020
2019
Prepaid insurance
$
389,078
$
302,376
Income tax receivable
301,519
—
Other
417,126
339,673
$
1,107,723
$
642,049
Property and equipment
Property and equipment, net consists of the following:
June 30,
September 30,
2020
2019
Computer equipment
$
2,297,125
$
2,285,152
Corporate airplanes
5,601,039
5,601,039
Furniture and office equipment
1,031,099
1,033,779
Manufacturing facility
5,733,313
5,733,313
Equipment
5,678,035
5,635,134
Land
1,021,245
1,021,245
21,361,856
21,309,662
Less: accumulated depreciation and amortization
(13,136,124)
(12,864,970)
$
8,225,732
$
8,444,692
Depreciation and amortization related to property and equipment was approximately $92,330 and $103,000 for the three months ended June 30, 2020 and 2019, respectively. The corporate airplanes are utilized primarily in support of product development. The Pilatus PC-12 airplane, one of the Company’s two corporate airplanes, has been depreciated to its estimated salvage value.
Depreciation and amortization related to property and equipment was approximately $286,584 and $321,000 for the nine months ended June 30, 2020 and 2019, respectively.
Other assets
Other assets consist of the following:
June 30,
September 30,
2020
2019
Intangible assets, net of accumulated amortization of $555,837 and $551,037 at June 30, 2020 and September 30, 2019, respectively
$
44,400
$
49,200
Operating lease right-of-use asset
66,201
—
Other non-current assets
94,675
104,841
$
205,276
$
154,041
Intangible assets consist of licensing and certification rights which are amortized over a defined number of units. No impairment charges were recorded in the nine months ended June 30, 2020 and 2019.
Intangible asset amortization expense was approximately $0 and $3,000 for the three months ended June 30, 2020 and 2019, respectively. Intangible asset amortization expense was approximately $4,800 and $15,000 for the nine months ended June 30, 2020 and 2019, respectively. The timing of future amortization expense is not determinable because the intangible assets are being amortized over a defined number of units.
Other non-current assets as of June 30, 2020 and September 30, 2019 include the security deposit for an airplane hangar and a deposit for medical claims required under the Company’s medical plan. In addition, other non-current assets as of June 30, 2020 and September 30, 2019 includes $19,375 and $29,541, respectively, of prepaid software licenses that will be earned upon the shipment of a certain product to a customer. Other non-current assets amortization expense was approximately $4,067 and $3,000 for the three months ended June 30, 2020 and 2019, respectively. Other non-current assets amortization expense was approximately $10,166 and $7,000 for the nine months ended June 30, 2020 and 2019, respectively.
Accrued expenses
Accrued expenses consist of the following:
June 30,
September 30,
2020
2019
Warranty
$
580,049
$
606,680
Salary, benefits and payroll taxes
500,835
212,322
Professional fees
129,997
153,298
Operating lease
63,960
—
Other
231,949
138,618
$
1,506,790
$
1,110,918
Warranty cost and accrual information for the three- and nine-month periods ended June 30, 2020 is highlighted below:
Three Months Ending
Nine Months Ending
June 30, 2020
June 30, 2020
Warranty accrual, beginning of period
$
573,412
$
606,680
Accrued expense
32,023
72,998
Warranty cost
(25,386)
(99,629)
Warranty accrual, end of period
$
580,049
$
580,04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0</t>
        </is>
      </c>
    </row>
    <row r="3">
      <c r="A3" s="3" t="inlineStr">
        <is>
          <t>Income Taxes</t>
        </is>
      </c>
    </row>
    <row r="4">
      <c r="A4" s="4" t="inlineStr">
        <is>
          <t>Income Taxes</t>
        </is>
      </c>
      <c r="B4" s="4" t="inlineStr">
        <is>
          <t>3. Income Taxes
On December 22, 2017, the U.S. government enacted the Tax Act, which made broad and complex changes to the Code, including, but not limited to, (1) reducing the U.S. federal corporate tax rate from 34 percent to 21 percent; (2) bonus depreciation that will allow for full expensing of qualified property; (3) elimination of the corporate AMT and changing how existing AMT credits can be realized; (4) a new limitation on deductible interest expense; (5) the repeal of the domestic production activity deduction; and (6) limitations on the use of NOLs generated after December 31, 2017, to 80 percent of taxable income.
Income tax effects resulting from changes in tax laws are accounted for by the Company in accordance with the authoritative guidance, which requires that these tax effects be recognized in the period in which the law is enacted and the effects are recorded as a component of the provision for income taxes from continuing operations.
The Tax Act made significant changes to the U.S. corporate income tax system, including reducing the U.S. federal corporate tax rate to 21 percent, effective January 1, 2018. The Tax Act also eliminated the previous carryback period for NOLs of two years and permits an indefinite carryforward period.
In March 2020, in response to the COVID-19 pandemic, the CARES Act was signed into law to provide emergency assistance to affected individuals, families, and businesses. The CARES Act provides numerous tax provisions and other stimulus measures, including temporary changes regarding the prior and future utilization of net operating losses. The CARES Act amends the NOL provisions of the Tax Act, allowing for the carryback of losses arising in tax years beginning before December 31, 2017, to each of the two taxable years preceding the taxable year of loss. An estimated $1,500,000 of pre-tax NOL will be carried back two years to fully offset taxable income. This carryback frees up previously utilized R&amp;D credits, resulting in an estimated increase in R&amp;D credit carryforward of $196,000. The carryback will create approximately $16,000 of AMT tax, which will be refunded. The cash impact of this carryback is $309,412. An income tax receivable was recorded for $310,135 as of the quarter ended March 31, 2020.
The income tax expense for the three months ended June 30, 2020 was $8,616 as compared to an income tax expense of $0 for the three months ended June 30, 2019.
The effective tax rate for the three months ended June 30, 2020 was 0.7% and differs from the statutory tax rate primarily due to an increase in the NOL usage due to an increase in pretax book income and the release of the valuation allowance. This loss utilization both decreased the deferred tax asset and the valuation allowance. For the three months ended June 30, 2020, the valuation allowance decreased by approximately $243,000.
The effective tax rate for the three months ended June 30, 2019 was 0% and differs from the statutory tax rate primarily due to net operating loss realization. This loss realization both decreased the deferred tax asset and the valuation allowance. For the three months ended June 30, 2019, the valuation allowance decreased by approximately $565,000.
The income tax benefit for the nine months ended June 30, 2020 was $300,786 as compared to an income tax expense of $7,794 for the nine months ended June 30, 2019.
The effective tax benefit rate for the nine months ended June 30, 2020 was 17.4% and differs from the statutory tax rate primarily due to the income tax benefit associated with the NOL carryback provisions under the CARES Act and the release of the valuation allowance. This loss utilization both decreased the deferred tax asset and the valuation allowance. For the nine months ended June 30, 2020, the valuation allowance decreased by approximately $437,000.
The effective tax rate for the nine months ended June 30, 2019 was 0.9% and differs from the statutory tax rate primarily due to net operating loss realization. This loss realization both decreased the deferred tax asset and the valuation allowance. For the nine months ended June 30, 2019, the valuation allowance decreased by approximately $81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08:02Z</dcterms:created>
  <dcterms:modified xmlns:dcterms="http://purl.org/dc/terms/" xmlns:xsi="http://www.w3.org/2001/XMLSchema-instance" xsi:type="dcterms:W3CDTF">2020-08-10T17:08:02Z</dcterms:modified>
</cp:coreProperties>
</file>